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Basis Of Presentation And Accou" sheetId="6" r:id="rId6"/>
    <s:sheet name="Inventories" sheetId="7" r:id="rId7"/>
    <s:sheet name="Property, Plant And Equipment" sheetId="8" r:id="rId8"/>
    <s:sheet name="Debt" sheetId="9" r:id="rId9"/>
    <s:sheet name="Derivatives And Fair Value Meas" sheetId="10" r:id="rId10"/>
    <s:sheet name="Income Taxes" sheetId="11" r:id="rId11"/>
    <s:sheet name="Earnings Per Share" sheetId="12" r:id="rId12"/>
    <s:sheet name="Stock-Based Compensation" sheetId="13" r:id="rId13"/>
    <s:sheet name="Litigation" sheetId="14" r:id="rId14"/>
    <s:sheet name="Business Segments" sheetId="15" r:id="rId15"/>
    <s:sheet name="Guarantees" sheetId="16" r:id="rId16"/>
    <s:sheet name="Shareholders' Equity" sheetId="17" r:id="rId17"/>
    <s:sheet name="Restructuring Costs Restructuri" sheetId="18" r:id="rId18"/>
    <s:sheet name="New Accounting Pronouncements" sheetId="19" r:id="rId19"/>
    <s:sheet name="Basis Of Presentation And Acc20" sheetId="20" r:id="rId20"/>
    <s:sheet name="Inventories (Tables)" sheetId="21" r:id="rId21"/>
    <s:sheet name="Property, Plant And Equipment (" sheetId="22" r:id="rId22"/>
    <s:sheet name="Debt, Capital Lease Obligations" sheetId="23" r:id="rId23"/>
    <s:sheet name="Derivatives And Fair Value Me24" sheetId="24" r:id="rId24"/>
    <s:sheet name="Earnings Per Share (Tables)" sheetId="25" r:id="rId25"/>
    <s:sheet name="Business Segments(Tables)" sheetId="26" r:id="rId26"/>
    <s:sheet name="Guarantees (Tables)" sheetId="27" r:id="rId27"/>
    <s:sheet name="Restructuring Costs Restructu28" sheetId="28" r:id="rId28"/>
    <s:sheet name="Basis Of Presentation And Acc29" sheetId="29" r:id="rId29"/>
    <s:sheet name="Inventories (Schedule Of Invent" sheetId="30" r:id="rId30"/>
    <s:sheet name="Property, Plant And Equipment31" sheetId="31" r:id="rId31"/>
    <s:sheet name="Debt (Details)" sheetId="32" r:id="rId32"/>
    <s:sheet name="Derivatives And Fair Value Me33" sheetId="33" r:id="rId33"/>
    <s:sheet name="Derivatives And Fair Value Me34" sheetId="34" r:id="rId34"/>
    <s:sheet name="Derivatives And Fair Value Me35" sheetId="35" r:id="rId35"/>
    <s:sheet name="Derivatives And Fair Value Me36" sheetId="36" r:id="rId36"/>
    <s:sheet name="Income Taxes (Details)" sheetId="37" r:id="rId37"/>
    <s:sheet name="Earnings Per Share (Schedule Of" sheetId="38" r:id="rId38"/>
    <s:sheet name="Stock-Based Compensation (Detai" sheetId="39" r:id="rId39"/>
    <s:sheet name="Business Segments (Schedule Of " sheetId="40" r:id="rId40"/>
    <s:sheet name="Guarantees (Details)" sheetId="41" r:id="rId41"/>
    <s:sheet name="Shareholders' Equity (Details)" sheetId="42" r:id="rId42"/>
    <s:sheet name="Restructuring Costs Restructu43" sheetId="43" r:id="rId43"/>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Jul. 04, 2015</t>
  </si>
  <si>
    <t>Aug. 05, 2015</t>
  </si>
  <si>
    <t>Document And Entity Information [Abstract]</t>
  </si>
  <si>
    <t>Document Type</t>
  </si>
  <si>
    <t>10-Q</t>
  </si>
  <si>
    <t>Amendment Flag</t>
  </si>
  <si>
    <t>false</t>
  </si>
  <si>
    <t>Document Period End Date</t>
  </si>
  <si>
    <t>Jul. 4,
		2015</t>
  </si>
  <si>
    <t>Document Fiscal Year Focus</t>
  </si>
  <si>
    <t>Document Fiscal Period Focus</t>
  </si>
  <si>
    <t>Q3</t>
  </si>
  <si>
    <t>Entity Registrant Name</t>
  </si>
  <si>
    <t>PLEXUS CORP</t>
  </si>
  <si>
    <t>Entity Central Index Key</t>
  </si>
  <si>
    <t>Current Fiscal Year End Date</t>
  </si>
  <si>
    <t>--10-03</t>
  </si>
  <si>
    <t>Entity Filer Category</t>
  </si>
  <si>
    <t>Large Accelerated Filer</t>
  </si>
  <si>
    <t>Entity Common Stock, Shares Outstanding</t>
  </si>
  <si>
    <t>Consolidated Statements Of Comprehensive Income - USD ($) shares in Thousands, $ in Thousands</t>
  </si>
  <si>
    <t>3 Months Ended</t>
  </si>
  <si>
    <t>Jun. 28, 2014</t>
  </si>
  <si>
    <t>Income Statement [Abstract]</t>
  </si>
  <si>
    <t>Revenue, Net</t>
  </si>
  <si>
    <t>Cost of sales</t>
  </si>
  <si>
    <t>Gross profit</t>
  </si>
  <si>
    <t>Selling and administrative expenses</t>
  </si>
  <si>
    <t>Restructuring Costs and Asset Impairment Charges</t>
  </si>
  <si>
    <t>Restructuring Charges</t>
  </si>
  <si>
    <t>Operating income</t>
  </si>
  <si>
    <t>Other income (expense):</t>
  </si>
  <si>
    <t>Interest expense</t>
  </si>
  <si>
    <t>Interest income</t>
  </si>
  <si>
    <t>Miscellaneous</t>
  </si>
  <si>
    <t>Income before income taxes</t>
  </si>
  <si>
    <t>Income tax expense</t>
  </si>
  <si>
    <t>Net income</t>
  </si>
  <si>
    <t>Earnings per share:</t>
  </si>
  <si>
    <t>Basic</t>
  </si>
  <si>
    <t>Diluted</t>
  </si>
  <si>
    <t>Weighted average shares outstanding:</t>
  </si>
  <si>
    <t>Comprehensive income:</t>
  </si>
  <si>
    <t>Derivative instrument fair market value adjustment - net of income tax</t>
  </si>
  <si>
    <t>Foreign currency translation adjustments</t>
  </si>
  <si>
    <t>Other Comprehensive Income (Loss), Net of Tax, Portion Attributable to Parent</t>
  </si>
  <si>
    <t>Comprehensive income</t>
  </si>
  <si>
    <t>Consolidated Balance Sheets - USD ($) $ in Thousands</t>
  </si>
  <si>
    <t>Sep. 27, 2014</t>
  </si>
  <si>
    <t>Current assets:</t>
  </si>
  <si>
    <t>Cash and cash equivalents</t>
  </si>
  <si>
    <t>Accounts receivable, net of allowances of $894 and $1,188, respectively</t>
  </si>
  <si>
    <t>Inventories</t>
  </si>
  <si>
    <t>Deferred income taxes</t>
  </si>
  <si>
    <t>Prepaid expenses and other</t>
  </si>
  <si>
    <t>Total current assets</t>
  </si>
  <si>
    <t>Property, plant and equipment, net</t>
  </si>
  <si>
    <t>Other</t>
  </si>
  <si>
    <t>Assets, Noncurrent</t>
  </si>
  <si>
    <t>Total assets</t>
  </si>
  <si>
    <t>Current liabilities:</t>
  </si>
  <si>
    <t>Current portion of long-term debt and capital lease obligations</t>
  </si>
  <si>
    <t>Accounts payable</t>
  </si>
  <si>
    <t>Customer deposits</t>
  </si>
  <si>
    <t>Accrued salaries and wages</t>
  </si>
  <si>
    <t>Other accrued liabilities</t>
  </si>
  <si>
    <t>Total current liabilities</t>
  </si>
  <si>
    <t>Long-term debt, capital lease obligations and other financing, net of current portion</t>
  </si>
  <si>
    <t>Other liabilities</t>
  </si>
  <si>
    <t>Total non-current liabilities</t>
  </si>
  <si>
    <t>Liabilities</t>
  </si>
  <si>
    <t>Shareholders' equity:</t>
  </si>
  <si>
    <t>Preferred stock, $.01 par value, 5,000 shares authorized, none issued or outstanding</t>
  </si>
  <si>
    <t>Common stock, $.01 par value, 200,000 shares authorized, 50,549 and 49,962 shares issued, respectively, and 33,690 and 33,653 shares outstanding, respectively</t>
  </si>
  <si>
    <t>Additional paid-in capital</t>
  </si>
  <si>
    <t>Common stock held in treasury, at cost, 16,859 and 16,309 shares, respectively</t>
  </si>
  <si>
    <t>Retained earnings</t>
  </si>
  <si>
    <t>Accumulated other comprehensive income</t>
  </si>
  <si>
    <t>Total shareholders’ equity</t>
  </si>
  <si>
    <t>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cash flows from operating activities:</t>
  </si>
  <si>
    <t>Depreciation</t>
  </si>
  <si>
    <t>Amortization of intangibles</t>
  </si>
  <si>
    <t>Loss on sale of property, plant and equipment</t>
  </si>
  <si>
    <t>Deferred income tax net expense (benefit)</t>
  </si>
  <si>
    <t>Stock-based compensation expense</t>
  </si>
  <si>
    <t>Asset Impairment Charges</t>
  </si>
  <si>
    <t>Changes in operating assets and liabilities, excluding effects of acquisitions</t>
  </si>
  <si>
    <t>Accounts receivable</t>
  </si>
  <si>
    <t>Other current and noncurrent assets</t>
  </si>
  <si>
    <t>Other current and noncurrent liabilities</t>
  </si>
  <si>
    <t>Cash flows provided by operating activities</t>
  </si>
  <si>
    <t>Cash flows from investing activities</t>
  </si>
  <si>
    <t>Payments for property, plant and equipment</t>
  </si>
  <si>
    <t>Proceeds from sale of property, plant and equipment</t>
  </si>
  <si>
    <t>Cash flows used in investing activities</t>
  </si>
  <si>
    <t>Cash flows from financing activities</t>
  </si>
  <si>
    <t>Borrowings under debt agreements</t>
  </si>
  <si>
    <t>Payments on debt and capital lease obligations</t>
  </si>
  <si>
    <t>Repurchases of common stock</t>
  </si>
  <si>
    <t>Proceeds from exercise of stock options</t>
  </si>
  <si>
    <t>Payments Related to Tax Withholding for Share-based Compensation</t>
  </si>
  <si>
    <t>Cash flows used in financing activities</t>
  </si>
  <si>
    <t>Effect of exchange rate changes on cash and cash equivalents</t>
  </si>
  <si>
    <t>Net increase (decrease) in cash and cash equivalents</t>
  </si>
  <si>
    <t>Cash and cash equivalents:</t>
  </si>
  <si>
    <t>Beginning of period</t>
  </si>
  <si>
    <t>End of period</t>
  </si>
  <si>
    <t>Basis Of Presentation And Accounting Policies</t>
  </si>
  <si>
    <t>Organization, Consolidation and Presentation of Financial Statements [Abstract]</t>
  </si>
  <si>
    <t>Basis of Presentation and Significant Accounting Policies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July 4, 2015 and September 27, 2014, and the results of operations for the three and nine months ended July 4, 2015 and June 28, 2014 , and the cash flows for the same nine month periods. 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4 Annual Report on Form 10-K. The Company’s reportable segments consist of the “Americas” (“AMER”), “Asia-Pacific” (“APAC”) and “Europe, Middle East and Africa” (“EMEA”). Refer to Note 10, "Reportable Segments," for further details on reportable segments. Certain prior period amounts have been reclassified to conform to the current period presentation. Cash and Cash Equivalents Cash and cash equivalents include short-term, highly liquid investments and are classified as Level 1 in the fair value hierarchy described below. Fair Value of Financial Instruments The Company holds financial instruments consisting of cash and cash equivalents, accounts receivable, accounts payable, debt, derivatives, and capital lease obligations. The carrying values of cash and cash equivalents, accounts receivable, accounts payable, and capital lease obligations as reported in the Condensed Consolidated Financial Statements approximate fair value. Derivative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50.5 million and $247.5 million as of July 4, 2015 and September 27, 2014 , respectively. The carrying value of the Company’s long-term debt was $250.0 million as of both July 4, 2015 and September 27, 2014 .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5, "Derivatives and Fair Value Measurements," for further details on derivative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y, Net [Abstract]</t>
  </si>
  <si>
    <t>Inventories Inventories as of July 4, 2015 and September 27, 2014 consisted of (in thousands): July 4, September 27, Raw materials $ 411,245 $ 371,641 Work-in-process 96,269 76,531 Finished goods 80,939 77,798 Total inventories $ 588,453 $ 525,970 Per contractual terms, customer deposits are received by the Company to offset obsolete and excess inventory risks. The total amount of customer deposits related to inventory and included within current liabilities on the accompanying Condensed Consolidated Balance Sheets as of July 4, 2015 and September 27, 2014 was $59.9 million and $51.0 million , respectively.</t>
  </si>
  <si>
    <t>Property, Plant And Equipment</t>
  </si>
  <si>
    <t>Property, Plant and Equipment, Net [Abstract]</t>
  </si>
  <si>
    <t>Property, Plant and Equipment Property, plant and equipment as of July 4, 2015 and September 27, 2014 consisted of (in thousands): July 4, September 27, Land, buildings and improvements $ 279,148 $ 283,569 Machinery and equipment 330,611 331,981 Computer hardware and software 102,593 95,780 Construction in progress 13,179 9,694 Total property, plant and equipment 725,531 721,024 Less: accumulated depreciation 402,710 386,098 Property, plant and equipment — net $ 322,821 $ 334,926</t>
  </si>
  <si>
    <t>Debt</t>
  </si>
  <si>
    <t>Debt Instruments [Abstract]</t>
  </si>
  <si>
    <t>Debt, Capital Lease Obligations and Other Financing Debt, capital lease obligations and other financing amounts outstanding at July 4, 2015 and September 27, 2014 are summarized below (in thousands): July 4, September 27, 5.20% Senior Notes, due June 15, 2018 $ 175,000 $ 175,000 Borrowings under revolving credit facility, due May 15, 2019 75,000 75,000 Capital lease obligations 5,455 8,414 Other financing obligation 8,110 8,000 Total debt, capital lease obligations, and other financing 263,565 266,414 Less current portion of debt, capital lease obligations, and other financing 4,281 4,368 Total debt, capital lease obligations, and other financing, less current portion $ 259,284 $ 262,046 The Company has a $235.0 million five-year senior unsecured revolving credit facility (the “Credit Facility”), which expires on May 15, 2019. The Credit Facility may potentially be increased by $100.0 million to $335.0 million generally by mutual agreement of the Company and the lenders, subject to certain customary conditions. During the nine months ended July 4, 2015 , the Company borrowed and then repaid $344.0 million of revolving borrowings under the Credit Facility. During the quarter ended July 4, 2015, the highest daily borrowing was $150.0 million and the average borrowing was $130.9 million . Borrowings under the Credit Facility, at the Company's option, bear interest at a defined base rate or the LIBOR rate plus, in each case, an applicable margin based upon the Company's leverage ratio as defined in the Credit Agreement. Rates would increase upon negative changes in specified Company financial metrics and would decrease to no less than LIBOR plus 1.00% or base rate plus 0.00% upon reduction in the current total leverage ratio. As of July 4, 2015 , the Company had a borrowing rate of LIBOR plus 1.13% . As of July 4, 2015 , all outstanding debt under the Credit Facility is effectively at a fixed interest rate as a result of the interest rate swap contract discussed in Note 5, "Derivatives and Fair Value Measurements." The Company is required to pay a commitment fee based on the company's leverage ratio for the unused portion of the revolving credit facility. The fee is paid quarterly based on the prior quarter weighted average available revolving commitment. This rate was 0.2% as of July 4, 2015. The Company also has outstanding 5.20% Senior Notes, due on June 15, 2018 (the “Notes”); $175.0 million principal of the Notes was outstanding as of both July 4, 2015 and September 27, 2014 . The Notes and borrowings under the Credit Facility are carried at the principal amount outstanding. Other financing obligations of $8.1 million and $8.0 million for the periods ended July 4, 2015 and September 27, 2014, respectively, relate to a non-cash financing transaction for the Company's facility in Guadalajara, Mexico.</t>
  </si>
  <si>
    <t>Derivatives And Fair Value Measurements</t>
  </si>
  <si>
    <t>Derivatives And Fair Value Measurements [Abstract]</t>
  </si>
  <si>
    <t>Derivatives and Fair Value Measurements All derivatives are recognized in the accompanying Condensed Consolidated Balance Sheets at their estimated fair value. The Company uses derivatives to manage foreign currency exchange risk and interest rates. The Company has cash flow hedges related to variable rate debt and forecasted foreign currency obligations, in addition to fair value hedges to manage foreign currency exposures associated with certain foreign currency denominated assets and liabilities. The Company does not enter into derivatives for speculative purposes. Changes in the fair value of the derivatives that qualify as cash flow hedges are recorded in “Accumulated other comprehensive income” in the accompanying Condensed Consolidated Balance Sheets until earnings are affected by the variability of the cash flows. In the next twelve months the Company estimates that $3.8 million of unrealized losses, net of tax, related to foreign exchange contracts and interest rate swaps will be reclassified from other comprehensive income into earnings. Changes in the fair value of the derivatives related to recognized foreign currency denominated assets and liabilities are recorded in "Other income (expense)" in the accompanying Condensed Consolidated Statements of Comprehensive Income. The Company enters into forward currency exchange contracts on a rolling basis. The Company had cash flow hedges outstanding with a notional value of $60.0 million as of July 4, 2015 and a notional value of $64.6 million as of September 27, 2014 . These forward currency contracts fix the exchange rates for the settlement of future foreign currency obligations that have yet to be realized. The total fair value of the cash flow hedges was a $3.5 million liability as of July 4, 2015 and a $0.8 million asset as of September 27, 2014 . The Company had additional forward currency exchange contracts outstanding with a notional value of $4.8 million as of July 4, 2015 and a notional value of $37.9 million as of September 27, 2014. The Company has not designated these derivative instruments as hedging instruments. The net settlement amount (fair value) related to these contracts is recorded on the Condensed Consolidated Balance Sheets as either a current or long-term asset or liability, depending on the term, and as an element of other income (expense). The total fair value of these derivatives was less than $0.1 million asset as of July 4, 2015 and a $1.5 million asset as of September 27, 2014 . In 2013, the Company entered into a $75.0 million notional amount interest rate swap contract which expires on May 5, 2017, related to $75.0 million of borrowings outstanding under its Credit Facility. This interest rate swap pays the Company variable interest at the one month LIBOR rate, and the Company pays the counterparty a fixed interest rate. The fixed interest rate for the contract is 0.875% . Based on the terms of the interest rate swap contract and the underlying borrowings outstanding under the Credit Facility, the interest rate contract was determined to be effective, and thus qualifies as a cash flow hedge. As such, any changes in the fair value of the interest rate swap are recorded in “Accumulated other comprehensive income” on the accompanying Condensed Consolidated Balance Sheets until earnings are affected by the variability of cash flows. The total fair value of the interest rate swap contract was a $0.3 million liability as of July 4, 2015 and a $0.2 million asset as of September 27, 2014 . The notional amount of the Company’s interest rate swap was $75.0 million as of both July 4, 2015 and September 27, 2014 . The tables below present information regarding the fair values of derivative instruments (as defined in Note 1, "Basis of Presentation and Significant Accounting Policies") and the effects of derivative instruments on the Company’s Condensed Consolidated Financial Statements: Fair Values of Derivative Instruments In thousands of dollars Asset Derivatives Liability Derivatives July 4, September 27, July 4, September 27, Derivatives designated as hedging instruments Balance Sheet Classification Fair Value Fair Value Balance Sheet Classification Fair Value Fair Value Interest rate swaps Prepaid expenses and other $ — $ 182 Current liabilities – other $ 289 $ — Forward contracts Prepaid expenses and other $ — $ 812 Current liabilities – other $ 3,486 $ — Fair Values of Derivative Instruments In thousands of dollars Asset Derivatives Liability Derivatives July 4, September 27, July 4, September 27, Derivatives not designated as hedging instruments Balance Sheet Classification Fair Value Fair Value Balance Sheet Classification Fair Value Fair Value Forward contracts Prepaid expenses and other $ 37 $ 1,512 Current liabilities – other $ — $ — The Effect of Derivative Instruments on the Condensed Consolidated Statements of Comprehensive Income for the Three Months Ended In thousands of dollars Derivatives in Cash Flow Hedging Relationships Amount of Gain (Loss) Recognized in Other Comprehensive Income (“OCI”) on Derivative (Effective Portion) Classification of Gain (Loss) Reclassified from Accumulated OCI into Income (Effective Portion) Amount of Gain (Loss) Reclassified from Accumulated OCI into Income (Effective Portion) Classification of Gain (Loss) Recognized in Income on Derivative (Ineffective Portion and Amount Excluded from Effectiveness Testing) Amount of Gain (Loss) Recognized in Income on Derivative (Ineffective Portion and Amount Excluded from Effectiveness Testing) July 4, June 28, July 4, June 28, July 4, June 28, Interest rate swaps $ (3 ) $ (448 ) Interest expense $ (134 ) $ (138 ) Other income (expense) $ — $ — Forward contracts $ (866 ) $ 1,632 Selling and administrative expenses $ (1,753 ) $ (193 ) Other income (expense) $ — $ — Treasury rate locks $ — $ — Interest income $ 77 $ 80 Other income (expense) $ — $ — Income tax expense $ — $ — Income tax benefit $ — $ (75 ) Income tax expense $ — $ — The Effect of Derivative Instruments on the Condensed Consolidated Statements of Comprehensive Income for the Nine Months Ended In thousands of dollars Derivatives in Cash Flow Hedging Relationships Amount of Gain (Loss) Recognized in Other Comprehensive Income (“OCI”) on Derivative (Effective Portion) Classification of Gain (Loss) Reclassified from Accumulated OCI into Income (Effective Portion) Amount of Gain (Loss) Reclassified from Accumulated OCI into Income (Effective Portion) Classification of Gain (Loss) Recognized in Income on Derivative (Ineffective Portion and Amount Excluded from Effectiveness Testing) Amount of Gain (Loss) Recognized in Income on Derivative (Ineffective Portion and Amount Excluded from Effectiveness Testing) July 4, June 28, July 4, June 28, July 4, June 28, Interest rate swaps $ (876 ) $ (556 ) Interest expense $ (404 ) $ (403 ) Other income (expense) $ — $ — Forward contracts $ (7,044 ) $ 1,532 Selling and administrative expenses $ (2,743 ) $ (1,233 ) Other income (expense) $ — $ — Treasury rate locks $ — $ — Interest income $ 244 $ 240 Other income (expense) $ — $ — Income tax expense $ — $ — Income tax benefit $ — $ (1 ) Income tax expense $ — $ — The following table lists the fair values of assets (liabilities) of the Company’s derivatives as of July 4, 2015 and September 27, 2014 , by input level as defined in Note 1 (in thousands): Level 1 Level 2 Level 3 Total July 4, 2015 Interest rate swaps $ — $ (289 ) $ — $ (289 ) Foreign currency forward contracts $ — $ (3,449 ) $ — $ (3,449 ) September 27, 2014 Interest rate swaps $ — $ 182 $ — $ 182 Foreign currency forward contracts $ — $ 2,324 $ — $ 2,324 The fair value of interest rate swaps and foreign currency forward contracts is determined using a market approach that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Expense (Benefit), Continuing Operations [Abstract]</t>
  </si>
  <si>
    <t>Income Taxes Income tax expense for the three and nine months ended July 4, 2015 was $2.9 million and $9.1 million , respectively. The effective tax rates for the three and nine months ended July 4, 2015 were 10.8 percent and 11.4 percent , respectively, as compared to 9.6 percent and 5.5 percent for the three and nine months ended June 28, 2014 , respectively. The change in the effective tax rate for the three months ended July 4, 2015 as compared to the three months ended June 28, 2014 , was primarily due to an increase in earnings in tax-paying jurisdictions and decreased earnings in jurisdictions where the Company maintains valuation allowances due to historical tax losses. The increase in the effective tax rate for the nine months ended July 4, 2015 compared with the effective tax rate for the nine months ended June 28, 2014 was primarily the result of a net $3.8 million discrete tax benefit that occurred in the second quarter of fiscal 2014, largely related to the completion of U.S. federal and state audits. Without the discrete tax benefit, the effective tax rate for the nine months ended June 28, 2014 would have been 11.3 percent . The Company’s effective tax rate will fluctuate with the geographic distribution of its worldwide earnings. There were no material additions to the amount of unrecognized tax benefits recorded for uncertain tax positions as of July 4, 2015 as compared to September 27, 2014. The Company recognizes accrued interest and penalties related to the remaining uncertain tax positions in income tax expense. The amount of interest and penalties recorded for both the three and nine months ended July 4, 2015 was not material. It is reasonably possible that a number of uncertain tax positions related to federal and state tax positions may be settled within the next 12 months. The Company is not currently under examination by taxing authorities in the U.S. or any foreign jurisdictions in which the Company has significant operations. The Company maintains valuation allowances when it is more likely than not that all or a portion of a net deferred tax asset will not be realized. During the three and nine months ended July 4, 2015 , the Company continued to record a full valuation allowance against its net deferred tax assets in certain jurisdictions within the AMER and EMEA segments, as it is more likely than not that these assets will not be fully realized based primarily on historical performance. The Company will continue to provide a valuation allowance against its net deferred tax assets in each of the applicable jurisdictions going forward until the need for a valuation allowance is eliminated. The need for a valuation allowance will be eliminated when the Company determines it is more likely than not that the deferred tax assets will be realized.</t>
  </si>
  <si>
    <t>Earnings Per Share</t>
  </si>
  <si>
    <t>Earnings Per Share [Abstract]</t>
  </si>
  <si>
    <t>Earnings Per Share The following is a reconciliation of the amounts utilized in the computation of basic and diluted earnings per share for the three and nine months ended July 4, 2015 and June 28, 2014 (in thousands, except per share amounts): Three Months Ended Nine Months Ended July 4, June 28, July 4, June 28, Basic and Diluted Earnings Per Share : Net income $ 23,794 $ 24,584 $ 70,467 $ 60,763 Basic weighted average common shares outstanding 33,653 33,837 33,617 33,810 Dilutive effect of share-based awards outstanding 801 833 783 876 Diluted weighted average shares outstanding 34,454 34,670 34,400 34,686 Earnings per share: Basic $ 0.71 $ 0.73 $ 2.10 $ 1.80 Diluted $ 0.69 $ 0.71 $ 2.05 $ 1.75 For the three and nine months ended July 4, 2015 , stock awards for approximately 0.3 million and 0.6 million shares, respectively, were not included in the computation of diluted earnings per share because the options' and stock-settled stock-appreciation rights' ("SARs") exercise prices were greater than the average market price of the Company's common shares and, therefore, their effect would be anti-dilutive. For the three and nine months ended June 28, 2014 , stock awards for approximately 0.5 million and 0.6 million shares, respectively, were not included in the computation of diluted earnings per share because the options' and stock-settled SARs' exercise prices were greater than the average market price of the Company's common shares and, therefore, their effect would be anti-dilutive.</t>
  </si>
  <si>
    <t>Stock-Based Compensation</t>
  </si>
  <si>
    <t>Share-based Compensation [Abstract]</t>
  </si>
  <si>
    <t>Stock-Based Compensation The Company recognized $3.5 million and $10.6 million of compensation expense associated with stock-based awards for the three and nine months ended July 4, 2015 , respectively, and $3.3 million and $9.2 million for the three and nine months ended June 28, 2014 , respectively The Company uses the Black-Scholes valuation model to determine the fair value of stock options and stock-settled SARs. The Company uses the fair value at the date of grant to value restricted stock units ("RSUs"). The Company uses the Monte Carlo valuation model to determine the fair value of performance stock units ("PSUs") at the date of grant. The PSUs are payable in shares and vest based on the relative total shareholder return of the Company's common stock as compared to companies in the Russell 3000 Index during a three year performance period. The number of shares that may be issued pursuant to PSUs ranges from zero to 0.1 million . The Company recognizes stock-based compensation expense over the stock-based awards' vesting period.</t>
  </si>
  <si>
    <t>Litigation</t>
  </si>
  <si>
    <t>Litigation [Abstract]</t>
  </si>
  <si>
    <t>Litigation [Text Block]</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Business Segments</t>
  </si>
  <si>
    <t>Segment Reporting [Abstract]</t>
  </si>
  <si>
    <t xml:space="preserve">Reportable Segment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and impairment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and nine months ended July 4, 2015 and June 28, 2014 , respectively, follows (in thousands): Three Months Ended Nine Months Ended July 4, June 28, July 4, June 28, Net sales: AMER $ 365,860 $ 324,544 $ 1,029,876 $ 868,824 APAC 313,900 295,625 966,433 831,358 EMEA 33,885 27,563 97,737 86,617 Elimination of inter-segment sales (44,060 ) (27,227 ) (108,486 ) (74,773 ) $ 669,585 $ 620,505 $ 1,985,560 $ 1,712,026 Operating income (loss): AMER $ 20,369 $ 21,806 $ 55,506 $ 53,730 APAC 37,082 35,890 119,852 102,143 EMEA (2,511 ) (3,594 ) (8,136 ) (7,506 ) Corporate expenses and other costs (26,309 ) (25,904 ) (80,357 ) (79,408 ) $ 28,631 $ 28,198 $ 86,865 $ 68,959 Other income (expense): Interest expense $ (3,280 ) $ (3,055 ) $ (10,440 ) $ (8,952 ) Interest income 866 770 2,552 2,092 Miscellaneous 471 1,271 549 2,182 Income before income taxes $ 26,688 $ 27,184 $ 79,526 $ 64,281 July 4, September 27, Total assets: AMER $ 561,455 $ 521,259 APAC 978,892 881,426 EMEA 119,972 135,841 Corporate and eliminations 31,920 70,500 $ 1,692,239 $ 1,609,026 </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current accrued liabilities. The primary factors that affect the Company’s warranty liability include the value and the number of shipped units and historical and anticipated rates of warranty claims. As these factors are impacted by actual experience and future expectations, the Company regularly assesses the adequacy of its recorded warranty liabilities and adjusts the amounts as necessary. Below is a table summarizing the activity related to the Company’s limited warranty liability for fiscal 2014 and for the nine months ended July 4, 2015 (in thousands): Limited warranty liability, as of September 28, 2013 $ 5,942 Accruals for warranties issued during the period 4,331 Settlements (in cash or in kind) during the period (3,470 ) Limited warranty liability, as of September 27, 2014 6,803 Accruals for warranties issued during the period 1,414 Settlements (in cash or in kind) during the period (2,468 ) Limited warranty liability, as of July 4, 2015 $ 5,749</t>
  </si>
  <si>
    <t>Shareholders' Equity</t>
  </si>
  <si>
    <t>Stockholders' Equity Note [Abstract]</t>
  </si>
  <si>
    <t>Shareholders' Equity On August 13, 2014, the Board of Directors approved a stock repurchase program under which the Company is authorized to repurchase up to $30.0 million of its common stock in fiscal 2015. During the three months ended July 4, 2015 , the Company repurchased 169,774 shares for approximately $7.5 million , at an average price of $44.40 per share. During the nine months ended July 4, 2015 , the Company repurchased 549,656 shares for approximately $22.5 million , at an average price of $40.97 per share. These shares were recorded as treasury stock. On August 19, 2013, the Board of Directors approved a stock repurchase program under which the Company was authorized to repurchase up to $30.0 million of its common stock in fiscal 2014. During the three months ended June 28, 2014 , the Company repurchased 186,051 shares for approximately $7.7 million , at an average price of $41.52 per share. During the nine months ended June 28, 2014 , the Company repurchased 545,052 shares for approximately $22.3 million , at an average price of $40.88 per share. These shares were recorded as treasury stock. In addition, as of June 28, 2014 , the Company had a commitment of approximately $0.4 million to purchase 8,678 shares, which were purchased before June 28, 2014 , but settled after the end of the third quarter of fiscal 2014.</t>
  </si>
  <si>
    <t>Restructuring Costs Restructuring Costs</t>
  </si>
  <si>
    <t>Restructuring Costs [Abstract]</t>
  </si>
  <si>
    <t>Restructuring and Related Activities Disclosure [Text Block]</t>
  </si>
  <si>
    <t>Restructuring Costs The Company did not incur any restructuring and impairment charges for the three months ended July 4, 2015 . Restructuring costs for the nine months ended July 4, 2015, related to the relocation of manufacturing operations from Juarez, Mexico to Guadalajara, Mexico. These charges are recorded within restructuring and impairment charges on the Condensed Consolidated Statements of Comprehensive Income. Restructuring liabilities are recorded within other accrued liabilities on the Condensed Consolidated Balance Sheets. For the nine months ended July 4, 2015, the Company incurred restructuring costs of $1.7 million , which consisted of the following: • $1.6 million of moving and transition costs resulting from the relocation of manufacturing operations from Juarez to Guadalajara; and • $0.1 million of employee termination and severance costs related to the Company's former workforce in Juarez. The Company did not recognize an income tax benefit for these restructuring costs due to tax losses in the jurisdiction where the restructuring costs occurred. The Company's restructuring accrual activity for the nine months ended July 4, 2015 is included in the table below (in thousands): Employee Lease Termination Obligations and Severance and Other Costs Exit Costs Total Accrued balance, September 27, 2014 $ 142 $ — $ 142 Restructuring costs 144 1,547 1,691 Amounts utilized (286 ) (1,547 ) (1,833 ) Accrued balance, July 4, 2015 $ — $ — $ —</t>
  </si>
  <si>
    <t>New Accounting Pronouncements</t>
  </si>
  <si>
    <t>New Accounting Pronouncements and Changes in Accounting Principles [Abstract]</t>
  </si>
  <si>
    <t>New Accounting Pronouncements In April 2015, the Financial Accounting Standards Board (“FASB”) issued an amendment that requires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adoption of this guidance is not expected to have a material impact on the Company's Consolidated Financial Statements. In May 2014, the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In July 2015 the FASB approved a one-year deferral of the standard. The new standard will become effective retrospectively for the Company for the fiscal first quarter of 2019, with early adoption permitted, but not before the original effective date (fiscal first quarter of 2018). The Company is currently in the process of evaluating the impact of adoption on its Consolidated Financial Statements. In April 2014, the FASB issued final guidance that changes the criteria for a disposal to qualify as a discontinued operation and requires new disclosures of both discontinued operations and certain other disposals that do not meet the definition of a discontinued operation. The revised guidance defines a discontinued operation a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acquisition. The guidance does not change the presentation requirements for discontinued operations in the statement where net income is presented but does require the reclassification of assets and liabilities of a discontinued operation in the statement of financial position for all prior periods presented. The guidance is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impact on the Company's Consolidated Financial Statements.</t>
  </si>
  <si>
    <t>Basis Of Presentation And Accounting Policies (Policy)</t>
  </si>
  <si>
    <t>Basis Of Presentation</t>
  </si>
  <si>
    <t xml:space="preserve">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July 4, 2015 and September 27, 2014, and the results of operations for the three and nine months ended July 4, 2015 and June 28, 2014 , and the cash flows for the same nine month periods. 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4 Annual Report on Form 10-K. The Company’s reportable segments consist of the “Americas” (“AMER”), “Asia-Pacific” (“APAC”) and “Europe, Middle East and Africa” (“EMEA”). Refer to Note 10, "Reportable Segments," for further details on reportable segments. Certain prior period amounts have been reclassified to conform to the current period presentation. </t>
  </si>
  <si>
    <t>Cash And Cash Equivalents</t>
  </si>
  <si>
    <t>Cash and Cash Equivalents Cash and cash equivalents include short-term, highly liquid investments and are classified as Level 1 in the fair value hierarchy described below.</t>
  </si>
  <si>
    <t>Fair Value Of Financial Instruments</t>
  </si>
  <si>
    <t>Fair Value of Financial Instruments The Company holds financial instruments consisting of cash and cash equivalents, accounts receivable, accounts payable, debt, derivatives, and capital lease obligations. The carrying values of cash and cash equivalents, accounts receivable, accounts payable, and capital lease obligations as reported in the Condensed Consolidated Financial Statements approximate fair value. Derivative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50.5 million and $247.5 million as of July 4, 2015 and September 27, 2014 , respectively. The carrying value of the Company’s long-term debt was $250.0 million as of both July 4, 2015 and September 27, 2014 .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5, "Derivatives and Fair Value Measurements," for further details on derivative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ies (Tables)</t>
  </si>
  <si>
    <t>Schedule Of Inventories</t>
  </si>
  <si>
    <t>Inventories as of July 4, 2015 and September 27, 2014 consisted of (in thousands): July 4, September 27, Raw materials $ 411,245 $ 371,641 Work-in-process 96,269 76,531 Finished goods 80,939 77,798 Total inventories $ 588,453 $ 525,970</t>
  </si>
  <si>
    <t>Property, Plant And Equipment (Tables)</t>
  </si>
  <si>
    <t>Schedule Of Property, Plant And Equipment</t>
  </si>
  <si>
    <t>Property, plant and equipment as of July 4, 2015 and September 27, 2014 consisted of (in thousands): July 4, September 27, Land, buildings and improvements $ 279,148 $ 283,569 Machinery and equipment 330,611 331,981 Computer hardware and software 102,593 95,780 Construction in progress 13,179 9,694 Total property, plant and equipment 725,531 721,024 Less: accumulated depreciation 402,710 386,098 Property, plant and equipment — net $ 322,821 $ 334,926</t>
  </si>
  <si>
    <t>Debt, Capital Lease Obligations and Other Financing Debt (Tables)</t>
  </si>
  <si>
    <t>Debt Disclosure [Abstract]</t>
  </si>
  <si>
    <t>Schedule Of Debt And Capital Lease Obligations [Table Text Block]</t>
  </si>
  <si>
    <t>Debt, capital lease obligations and other financing amounts outstanding at July 4, 2015 and September 27, 2014 are summarized below (in thousands): July 4, September 27, 5.20% Senior Notes, due June 15, 2018 $ 175,000 $ 175,000 Borrowings under revolving credit facility, due May 15, 2019 75,000 75,000 Capital lease obligations 5,455 8,414 Other financing obligation 8,110 8,000 Total debt, capital lease obligations, and other financing 263,565 266,414 Less current portion of debt, capital lease obligations, and other financing 4,281 4,368 Total debt, capital lease obligations, and other financing, less current portion $ 259,284 $ 262,046</t>
  </si>
  <si>
    <t>Derivatives And Fair Value Measurements (Tables)</t>
  </si>
  <si>
    <t>Derivative Instruments and Hedging Activities Disclosures [Line Items]</t>
  </si>
  <si>
    <t>Schedule Of Fair Values Of Derivative Instruments</t>
  </si>
  <si>
    <t>Fair Values of Derivative Instruments In thousands of dollars Asset Derivatives Liability Derivatives July 4, September 27, July 4, September 27, Derivatives designated as hedging instruments Balance Sheet Classification Fair Value Fair Value Balance Sheet Classification Fair Value Fair Value Interest rate swaps Prepaid expenses and other $ — $ 182 Current liabilities – other $ 289 $ — Forward contracts Prepaid expenses and other $ — $ 812 Current liabilities – other $ 3,486 $ —</t>
  </si>
  <si>
    <t>Schedule of Other Derivatives Not Designated as Hedging Instruments, Statements of Financial Performance and Financial Position, Location [Table Text Block]</t>
  </si>
  <si>
    <t>Fair Values of Derivative Instruments In thousands of dollars Asset Derivatives Liability Derivatives July 4, September 27, July 4, September 27, Derivatives not designated as hedging instruments Balance Sheet Classification Fair Value Fair Value Balance Sheet Classification Fair Value Fair Value Forward contracts Prepaid expenses and other $ 37 $ 1,512 Current liabilities – other $ — $ —</t>
  </si>
  <si>
    <t>Schedule Of The Effect Of Derivative Instruments On The Condensed Statements Of Operations</t>
  </si>
  <si>
    <t>The Effect of Derivative Instruments on the Condensed Consolidated Statements of Comprehensive Income for the Three Months Ended In thousands of dollars Derivatives in Cash Flow Hedging Relationships Amount of Gain (Loss) Recognized in Other Comprehensive Income (“OCI”) on Derivative (Effective Portion) Classification of Gain (Loss) Reclassified from Accumulated OCI into Income (Effective Portion) Amount of Gain (Loss) Reclassified from Accumulated OCI into Income (Effective Portion) Classification of Gain (Loss) Recognized in Income on Derivative (Ineffective Portion and Amount Excluded from Effectiveness Testing) Amount of Gain (Loss) Recognized in Income on Derivative (Ineffective Portion and Amount Excluded from Effectiveness Testing) July 4, June 28, July 4, June 28, July 4, June 28, Interest rate swaps $ (3 ) $ (448 ) Interest expense $ (134 ) $ (138 ) Other income (expense) $ — $ — Forward contracts $ (866 ) $ 1,632 Selling and administrative expenses $ (1,753 ) $ (193 ) Other income (expense) $ — $ — Treasury rate locks $ — $ — Interest income $ 77 $ 80 Other income (expense) $ — $ — Income tax expense $ — $ — Income tax benefit $ — $ (75 ) Income tax expense $ — $ — The Effect of Derivative Instruments on the Condensed Consolidated Statements of Comprehensive Income for the Nine Months Ended In thousands of dollars Derivatives in Cash Flow Hedging Relationships Amount of Gain (Loss) Recognized in Other Comprehensive Income (“OCI”) on Derivative (Effective Portion) Classification of Gain (Loss) Reclassified from Accumulated OCI into Income (Effective Portion) Amount of Gain (Loss) Reclassified from Accumulated OCI into Income (Effective Portion) Classification of Gain (Loss) Recognized in Income on Derivative (Ineffective Portion and Amount Excluded from Effectiveness Testing) Amount of Gain (Loss) Recognized in Income on Derivative (Ineffective Portion and Amount Excluded from Effectiveness Testing) July 4, June 28, July 4, June 28, July 4, June 28, Interest rate swaps $ (876 ) $ (556 ) Interest expense $ (404 ) $ (403 ) Other income (expense) $ — $ — Forward contracts $ (7,044 ) $ 1,532 Selling and administrative expenses $ (2,743 ) $ (1,233 ) Other income (expense) $ — $ — Treasury rate locks $ — $ — Interest income $ 244 $ 240 Other income (expense) $ — $ — Income tax expense $ — $ — Income tax benefit $ — $ (1 ) Income tax expense $ — $ —</t>
  </si>
  <si>
    <t>Schedule Of Fair Value Measurements Using Input Levels Asset/(Liability)</t>
  </si>
  <si>
    <t>The following table lists the fair values of assets (liabilities) of the Company’s derivatives as of July 4, 2015 and September 27, 2014 , by input level as defined in Note 1 (in thousands): Level 1 Level 2 Level 3 Total July 4, 2015 Interest rate swaps $ — $ (289 ) $ — $ (289 ) Foreign currency forward contracts $ — $ (3,449 ) $ — $ (3,449 ) September 27, 2014 Interest rate swaps $ — $ 182 $ — $ 182 Foreign currency forward contracts $ — $ 2,324 $ — $ 2,324</t>
  </si>
  <si>
    <t>Earnings Per Share (Tables)</t>
  </si>
  <si>
    <t>Schedule Of Reconciliation Of Amounts Utilized In Computation Of Basic And Diluted Earnings Per Share</t>
  </si>
  <si>
    <t>The following is a reconciliation of the amounts utilized in the computation of basic and diluted earnings per share for the three and nine months ended July 4, 2015 and June 28, 2014 (in thousands, except per share amounts): Three Months Ended Nine Months Ended July 4, June 28, July 4, June 28, Basic and Diluted Earnings Per Share : Net income $ 23,794 $ 24,584 $ 70,467 $ 60,763 Basic weighted average common shares outstanding 33,653 33,837 33,617 33,810 Dilutive effect of share-based awards outstanding 801 833 783 876 Diluted weighted average shares outstanding 34,454 34,670 34,400 34,686 Earnings per share: Basic $ 0.71 $ 0.73 $ 2.10 $ 1.80 Diluted $ 0.69 $ 0.71 $ 2.05 $ 1.75</t>
  </si>
  <si>
    <t>Business Segments(Tables)</t>
  </si>
  <si>
    <t>Schedule Of Financial Information About Company's Reportable Segments</t>
  </si>
  <si>
    <t xml:space="preserve">Information about the Company’s three reportable segments for the three and nine months ended July 4, 2015 and June 28, 2014 , respectively, follows (in thousands): Three Months Ended Nine Months Ended July 4, June 28, July 4, June 28, Net sales: AMER $ 365,860 $ 324,544 $ 1,029,876 $ 868,824 APAC 313,900 295,625 966,433 831,358 EMEA 33,885 27,563 97,737 86,617 Elimination of inter-segment sales (44,060 ) (27,227 ) (108,486 ) (74,773 ) $ 669,585 $ 620,505 $ 1,985,560 $ 1,712,026 Operating income (loss): AMER $ 20,369 $ 21,806 $ 55,506 $ 53,730 APAC 37,082 35,890 119,852 102,143 EMEA (2,511 ) (3,594 ) (8,136 ) (7,506 ) Corporate expenses and other costs (26,309 ) (25,904 ) (80,357 ) (79,408 ) $ 28,631 $ 28,198 $ 86,865 $ 68,959 Other income (expense): Interest expense $ (3,280 ) $ (3,055 ) $ (10,440 ) $ (8,952 ) Interest income 866 770 2,552 2,092 Miscellaneous 471 1,271 549 2,182 Income before income taxes $ 26,688 $ 27,184 $ 79,526 $ 64,281 July 4, September 27, Total assets: AMER $ 561,455 $ 521,259 APAC 978,892 881,426 EMEA 119,972 135,841 Corporate and eliminations 31,920 70,500 $ 1,692,239 $ 1,609,026 </t>
  </si>
  <si>
    <t>Guarantees (Tables)</t>
  </si>
  <si>
    <t>Schedule Of Limited Warranty Liability</t>
  </si>
  <si>
    <t>Below is a table summarizing the activity related to the Company’s limited warranty liability for fiscal 2014 and for the nine months ended July 4, 2015 (in thousands): Limited warranty liability, as of September 28, 2013 $ 5,942 Accruals for warranties issued during the period 4,331 Settlements (in cash or in kind) during the period (3,470 ) Limited warranty liability, as of September 27, 2014 6,803 Accruals for warranties issued during the period 1,414 Settlements (in cash or in kind) during the period (2,468 ) Limited warranty liability, as of July 4, 2015 $ 5,749</t>
  </si>
  <si>
    <t>Restructuring Costs Restructuring Costs (Tables)</t>
  </si>
  <si>
    <t>Restructuring and Related Costs [Table Text Block]</t>
  </si>
  <si>
    <t>The Company's restructuring accrual activity for the nine months ended July 4, 2015 is included in the table below (in thousands): Employee Lease Termination Obligations and Severance and Other Costs Exit Costs Total Accrued balance, September 27, 2014 $ 142 $ — $ 142 Restructuring costs 144 1,547 1,691 Amounts utilized (286 ) (1,547 ) (1,833 ) Accrued balance, July 4, 2015 $ — $ — $ —</t>
  </si>
  <si>
    <t>Basis Of Presentation And Accounting Policies (Details) - USD ($) $ in Millions</t>
  </si>
  <si>
    <t>Fair value of long-term debt</t>
  </si>
  <si>
    <t>Long-term Debt</t>
  </si>
  <si>
    <t>Inventories (Schedule Of Inventories) (Details) - USD ($) $ in Thousands</t>
  </si>
  <si>
    <t>Raw materials</t>
  </si>
  <si>
    <t>Work-in-process</t>
  </si>
  <si>
    <t>Finished goods</t>
  </si>
  <si>
    <t>Inventory, net</t>
  </si>
  <si>
    <t>Customer deposits related to inventory</t>
  </si>
  <si>
    <t>Property, Plant And Equipment (Schedule Of Property, Plant And Equipment) (Details) - USD ($) $ in Thousands</t>
  </si>
  <si>
    <t>Land, buildings and improvements</t>
  </si>
  <si>
    <t>Machinery and equipment</t>
  </si>
  <si>
    <t>Computer hardware and software</t>
  </si>
  <si>
    <t>Construction in progress</t>
  </si>
  <si>
    <t>Property, plant and equipment, gross</t>
  </si>
  <si>
    <t>Less: accumulated depreciation</t>
  </si>
  <si>
    <t>Debt (Details) - USD ($) $ in Thousands</t>
  </si>
  <si>
    <t>May. 15, 2014</t>
  </si>
  <si>
    <t>Debt Instrument [Line Items]</t>
  </si>
  <si>
    <t>Capital Lease Obligations</t>
  </si>
  <si>
    <t>Capital Lease Obligations, Noncurrent</t>
  </si>
  <si>
    <t>Debt and Capital Lease Obligations</t>
  </si>
  <si>
    <t>Long-term Debt, Excluding Current Maturities</t>
  </si>
  <si>
    <t>Senior Notes [Member]</t>
  </si>
  <si>
    <t>Senior Notes, principal outstanding</t>
  </si>
  <si>
    <t>Debt Instrument, Interest Rate, Stated Percentage</t>
  </si>
  <si>
    <t>5.20%</t>
  </si>
  <si>
    <t>Revolving Credit Facility [Member]</t>
  </si>
  <si>
    <t>Credit facility outstanding at end of period</t>
  </si>
  <si>
    <t>Current borrowing capacity</t>
  </si>
  <si>
    <t>Maximum borrowing capacity</t>
  </si>
  <si>
    <t>Line of Credit Facility, Average Outstanding Amount</t>
  </si>
  <si>
    <t>Line of Credit Facility, Unused Capacity, Commitment Fee Percentage</t>
  </si>
  <si>
    <t>0.20%</t>
  </si>
  <si>
    <t>Revolving Credit Facility [Member] | Base Rate [Member]</t>
  </si>
  <si>
    <t>Debt Instrument, Interest Rate Terms</t>
  </si>
  <si>
    <t>Revolving Credit Facility [Member] | London Interbank Offered Rate (LIBOR) [Member]</t>
  </si>
  <si>
    <t>Debt Instrument, Interest Rate, Stated Percentage Rate Range, Minimum</t>
  </si>
  <si>
    <t>1.00%</t>
  </si>
  <si>
    <t>Debt Instrument, Interest Rate During Period</t>
  </si>
  <si>
    <t>1.13%</t>
  </si>
  <si>
    <t>Increase Option [Member]</t>
  </si>
  <si>
    <t>Maximum [Member] | Revolving Credit Facility [Member]</t>
  </si>
  <si>
    <t>LineOfCreditFacilityHighestDailyBorrowing</t>
  </si>
  <si>
    <t>Derivatives And Fair Value Measurements (Narrative) (Details) - USD ($) $ in Thousands</t>
  </si>
  <si>
    <t>Derivatives And Fair Value Measurements [Line Items]</t>
  </si>
  <si>
    <t>Cash flow hedge loss to be reclassified within twelve months</t>
  </si>
  <si>
    <t>Fixed interest rate</t>
  </si>
  <si>
    <t>0.875%</t>
  </si>
  <si>
    <t>Forward Contracts [Member]</t>
  </si>
  <si>
    <t>Derivative, Notional Amount</t>
  </si>
  <si>
    <t>Interest Rate Swaps [Member]</t>
  </si>
  <si>
    <t>MALAYSIA | Forward Contracts [Member]</t>
  </si>
  <si>
    <t>Derivatives Designated As Hedging Instruments [Member] | Forward Contracts [Member]</t>
  </si>
  <si>
    <t>Foreign Currency Cash Flow Hedge Liability at Fair Value</t>
  </si>
  <si>
    <t>Foreign Currency Cash Flow Hedge Asset at Fair Value</t>
  </si>
  <si>
    <t>Derivatives Designated As Hedging Instruments [Member] | Interest Rate Swaps [Member]</t>
  </si>
  <si>
    <t>Interest Rate Cash Flow Hedge Liability at Fair Value</t>
  </si>
  <si>
    <t>Interest Rate Cash Flow Hedge Derivative at Fair Value, Net</t>
  </si>
  <si>
    <t>Not Designated as Hedging Instrument [Member] | Forward Contracts [Member]</t>
  </si>
  <si>
    <t>Foreign Currency Contract, Asset, Fair Value Disclosure</t>
  </si>
  <si>
    <t>Derivatives And Fair Value Measurements (Schedule Of Fair Values Of Derivative Instruments) (Details) - USD ($) $ in Thousands</t>
  </si>
  <si>
    <t>Interest Rate Cash Flow Hedge Asset at Fair Value</t>
  </si>
  <si>
    <t>Derivatives Designated As Hedging Instruments [Member] | Prepaid Expenses and Other Current Assets [Member] | Forward Contracts [Member]</t>
  </si>
  <si>
    <t>Derivatives Designated As Hedging Instruments [Member] | Current Liabilities - Other [Member] | Interest Rate Swaps [Member]</t>
  </si>
  <si>
    <t>Derivatives Designated As Hedging Instruments [Member] | Current Liabilities - Other [Member] | Forward Contracts [Member]</t>
  </si>
  <si>
    <t>Foreign Currency Contracts, Liability, Fair Value Disclosure</t>
  </si>
  <si>
    <t>Not Designated as Hedging Instrument [Member] | Prepaid Expenses and Other Current Assets [Member] | Forward Contracts [Member]</t>
  </si>
  <si>
    <t>Not Designated as Hedging Instrument [Member] | Current Liabilities - Other [Member] | Forward Contracts [Member]</t>
  </si>
  <si>
    <t>Derivatives And Fair Value Measurements (Schedule Of The Effect Of Derivative Instruments On The Condensed Statements Of Operations) (Details) - USD ($) $ in Thousands</t>
  </si>
  <si>
    <t>Amount of Gain or (Loss) Recognized in Other Comprehensive Income (OCI) on Derivative (Effective Portion)</t>
  </si>
  <si>
    <t>Interest Rate Swap [Member]</t>
  </si>
  <si>
    <t>Foreign Exchange Forward [Member]</t>
  </si>
  <si>
    <t>Treasury Rate Locks [Member]</t>
  </si>
  <si>
    <t>Income Tax (Benefit) Expense [Member]</t>
  </si>
  <si>
    <t>Derivative Instruments, Gain (Loss) Recognized in Income, Ineffective Portion and Amount Excluded from Effectiveness Testing, Net</t>
  </si>
  <si>
    <t>Interest Expense [Member] | Interest Rate Swap [Member]</t>
  </si>
  <si>
    <t>Amount of Gain or (Loss) Reclassified from Accumulated OCI into Income (Effective Portion)</t>
  </si>
  <si>
    <t>Other Income [Member] | Interest Rate Swap [Member]</t>
  </si>
  <si>
    <t>Other Income [Member] | Foreign Exchange Forward [Member]</t>
  </si>
  <si>
    <t>Other Income [Member] | Treasury Rate Locks [Member]</t>
  </si>
  <si>
    <t>General and Administrative Expense [Member] | Foreign Exchange Forward [Member]</t>
  </si>
  <si>
    <t>Interest Income [Member] | Treasury Rate Locks [Member]</t>
  </si>
  <si>
    <t>Derivatives And Fair Value Measurements (Schedule Of Fair Value Measurements Using Input Levels Asset/(Liability)) (Details) - USD ($) $ in Thousands</t>
  </si>
  <si>
    <t>Derivative, Fair Value, Net</t>
  </si>
  <si>
    <t>Interest Rate Swaps [Member] | Fair Value, Inputs, Level 1 [Member]</t>
  </si>
  <si>
    <t>Interest Rate Swaps [Member] | Fair Value, Inputs, Level 2 [Member]</t>
  </si>
  <si>
    <t>Interest Rate Swaps [Member] | Fair Value, Inputs, Level 3 [Member]</t>
  </si>
  <si>
    <t>Foreign Currency Forward Contracts [Member]</t>
  </si>
  <si>
    <t>Foreign Currency Forward Contracts [Member] | Fair Value, Inputs, Level 1 [Member]</t>
  </si>
  <si>
    <t>Foreign Currency Forward Contracts [Member] | Fair Value, Inputs, Level 2 [Member]</t>
  </si>
  <si>
    <t>Foreign Currency Forward Contracts [Member] | Fair Value, Inputs, Level 3 [Member]</t>
  </si>
  <si>
    <t>Income Taxes (Details) - USD ($) $ in Thousands</t>
  </si>
  <si>
    <t>6 Months Ended</t>
  </si>
  <si>
    <t>Mar. 29, 2014</t>
  </si>
  <si>
    <t>Effective tax rates</t>
  </si>
  <si>
    <t>10.80%</t>
  </si>
  <si>
    <t>9.60%</t>
  </si>
  <si>
    <t>11.40%</t>
  </si>
  <si>
    <t>5.50%</t>
  </si>
  <si>
    <t>Deferred Income Tax Expense (Benefit)</t>
  </si>
  <si>
    <t>Adjust Effective Income Tax Rate Continuing Operations</t>
  </si>
  <si>
    <t>11.30%</t>
  </si>
  <si>
    <t>Earnings Per Share (Schedule Of Reconciliation Of Amounts Utilized In Computation Of Basic And Diluted Earnings Per Share) (Details) - USD ($) $ / shares in Units, shares in Thousands, $ in Thousands</t>
  </si>
  <si>
    <t>Earnings Per Share [Line Items]</t>
  </si>
  <si>
    <t>Basic weighted average common shares outstanding</t>
  </si>
  <si>
    <t>Dilutive effect of share-based awards outstanding</t>
  </si>
  <si>
    <t>Diluted weighted average shares outstanding</t>
  </si>
  <si>
    <t>Earnings per share, Basic</t>
  </si>
  <si>
    <t>Earnings per share, Diluted</t>
  </si>
  <si>
    <t>Stock Options [Member]</t>
  </si>
  <si>
    <t>Antidilutive securities excluded from computation of diluted earnings per share</t>
  </si>
  <si>
    <t>Stock-Based Compensation (Details) - USD ($) $ in Millions</t>
  </si>
  <si>
    <t>Share-based Compensation, Shares Authorized under Stock Option Plans, Exercise Price Range [Line Items]</t>
  </si>
  <si>
    <t>Allocated Share-based Compensation Expense</t>
  </si>
  <si>
    <t>Minimum [Member]</t>
  </si>
  <si>
    <t>Potential performanc shares issued</t>
  </si>
  <si>
    <t>Maximum [Member]</t>
  </si>
  <si>
    <t>Business Segments (Schedule Of Financial Information About Company's Reportable Segments) (Details) - USD ($) $ in Thousands</t>
  </si>
  <si>
    <t>Segment Reporting Information [Line Items]</t>
  </si>
  <si>
    <t>Net sales</t>
  </si>
  <si>
    <t>Operating income (loss)</t>
  </si>
  <si>
    <t>AMER [Member]</t>
  </si>
  <si>
    <t>APAC [Member]</t>
  </si>
  <si>
    <t>EMEA [Member]</t>
  </si>
  <si>
    <t>Intersegment Elimination [Member]</t>
  </si>
  <si>
    <t>Corporate [Member]</t>
  </si>
  <si>
    <t>Guarantees (Details) $ in Thousands</t>
  </si>
  <si>
    <t>12 Months Ended</t>
  </si>
  <si>
    <t>Jul. 04, 2015USD ($)mo</t>
  </si>
  <si>
    <t>Sep. 27, 2014USD ($)</t>
  </si>
  <si>
    <t>Product Warranty [Line Items]</t>
  </si>
  <si>
    <t>Limited warranty liability, beginning balance</t>
  </si>
  <si>
    <t>Accruals for warranties issued during the period</t>
  </si>
  <si>
    <t>Settlements (in cash or in kind) during the period</t>
  </si>
  <si>
    <t>Limited warranty liability, ending balance</t>
  </si>
  <si>
    <t>Products warranty specifications period, months | mo</t>
  </si>
  <si>
    <t>Shareholders' Equity (Details) - USD ($) $ / shares in Units, $ in Thousands</t>
  </si>
  <si>
    <t>Aug. 13, 2014</t>
  </si>
  <si>
    <t>Aug. 19, 2013</t>
  </si>
  <si>
    <t>Stock Repurchase Program, Authorized Amount</t>
  </si>
  <si>
    <t>Stock Repurchased During Period, Shares</t>
  </si>
  <si>
    <t>Average price of repurchased shares</t>
  </si>
  <si>
    <t>Committed Payments for Repurchase of Common Stock</t>
  </si>
  <si>
    <t>Shares of Common Stock Committed to Purchase</t>
  </si>
  <si>
    <t>Restructuring Costs Restructuring Costs (Details) - USD ($) $ in Thousands</t>
  </si>
  <si>
    <t>Jan. 03, 2015</t>
  </si>
  <si>
    <t>Restructuring Cost and Reserve [Line Items]</t>
  </si>
  <si>
    <t>Restructuring Reserve</t>
  </si>
  <si>
    <t>Restructuring Reserve, Accrual Adjustment</t>
  </si>
  <si>
    <t>Employee Severance [Member]</t>
  </si>
  <si>
    <t>Lease Obligations and Other Exit Cos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785786</v>
      </c>
    </row>
    <row r="11" spans="1:3">
      <c s="4" r="A11" t="s">
        <v>17</v>
      </c>
      <c s="4" r="B11" t="s">
        <v>18</v>
      </c>
    </row>
    <row r="12" spans="1:3">
      <c s="4" r="A12" t="s">
        <v>19</v>
      </c>
      <c s="4" r="B12" t="s">
        <v>20</v>
      </c>
    </row>
    <row r="13" spans="1:3">
      <c s="4" r="A13" t="s">
        <v>21</v>
      </c>
      <c s="5" r="C13" t="n">
        <v>33636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669585</v>
      </c>
      <c s="7" r="C4" t="n">
        <v>620505</v>
      </c>
      <c s="7" r="D4" t="n">
        <v>1985560</v>
      </c>
      <c s="7" r="E4" t="n">
        <v>1712026</v>
      </c>
    </row>
    <row r="5" spans="1:5">
      <c s="4" r="A5" t="s">
        <v>27</v>
      </c>
      <c s="5" r="B5" t="n">
        <v>-610498</v>
      </c>
      <c s="5" r="C5" t="n">
        <v>-561912</v>
      </c>
      <c s="5" r="D5" t="n">
        <v>-1805282</v>
      </c>
      <c s="5" r="E5" t="n">
        <v>-1549096</v>
      </c>
    </row>
    <row r="6" spans="1:5">
      <c s="4" r="A6" t="s">
        <v>28</v>
      </c>
      <c s="5" r="B6" t="n">
        <v>59087</v>
      </c>
      <c s="5" r="C6" t="n">
        <v>58593</v>
      </c>
      <c s="5" r="D6" t="n">
        <v>180278</v>
      </c>
      <c s="5" r="E6" t="n">
        <v>162930</v>
      </c>
    </row>
    <row r="7" spans="1:5">
      <c s="4" r="A7" t="s">
        <v>29</v>
      </c>
      <c s="5" r="B7" t="n">
        <v>30456</v>
      </c>
      <c s="5" r="C7" t="n">
        <v>29180</v>
      </c>
      <c s="5" r="D7" t="n">
        <v>91722</v>
      </c>
      <c s="5" r="E7" t="n">
        <v>83106</v>
      </c>
    </row>
    <row r="8" spans="1:5">
      <c s="4" r="A8" t="s">
        <v>30</v>
      </c>
      <c s="5" r="B8" t="n">
        <v>0</v>
      </c>
      <c s="5" r="C8" t="n">
        <v>1215</v>
      </c>
      <c s="5" r="E8" t="n">
        <v>10865</v>
      </c>
    </row>
    <row r="9" spans="1:5">
      <c s="4" r="A9" t="s">
        <v>31</v>
      </c>
      <c s="5" r="D9" t="n">
        <v>1691</v>
      </c>
    </row>
    <row r="10" spans="1:5">
      <c s="4" r="A10" t="s">
        <v>32</v>
      </c>
      <c s="5" r="B10" t="n">
        <v>28631</v>
      </c>
      <c s="5" r="C10" t="n">
        <v>28198</v>
      </c>
      <c s="5" r="D10" t="n">
        <v>86865</v>
      </c>
      <c s="5" r="E10" t="n">
        <v>68959</v>
      </c>
    </row>
    <row r="11" spans="1:5">
      <c s="3" r="A11" t="s">
        <v>33</v>
      </c>
    </row>
    <row r="12" spans="1:5">
      <c s="4" r="A12" t="s">
        <v>34</v>
      </c>
      <c s="5" r="B12" t="n">
        <v>-3280</v>
      </c>
      <c s="5" r="C12" t="n">
        <v>-3055</v>
      </c>
      <c s="5" r="D12" t="n">
        <v>-10440</v>
      </c>
      <c s="5" r="E12" t="n">
        <v>-8952</v>
      </c>
    </row>
    <row r="13" spans="1:5">
      <c s="4" r="A13" t="s">
        <v>35</v>
      </c>
      <c s="5" r="B13" t="n">
        <v>866</v>
      </c>
      <c s="5" r="C13" t="n">
        <v>770</v>
      </c>
      <c s="5" r="D13" t="n">
        <v>2552</v>
      </c>
      <c s="5" r="E13" t="n">
        <v>2092</v>
      </c>
    </row>
    <row r="14" spans="1:5">
      <c s="4" r="A14" t="s">
        <v>36</v>
      </c>
      <c s="5" r="B14" t="n">
        <v>471</v>
      </c>
      <c s="5" r="C14" t="n">
        <v>1271</v>
      </c>
      <c s="5" r="D14" t="n">
        <v>549</v>
      </c>
      <c s="5" r="E14" t="n">
        <v>2182</v>
      </c>
    </row>
    <row r="15" spans="1:5">
      <c s="4" r="A15" t="s">
        <v>37</v>
      </c>
      <c s="5" r="B15" t="n">
        <v>26688</v>
      </c>
      <c s="5" r="C15" t="n">
        <v>27184</v>
      </c>
      <c s="5" r="D15" t="n">
        <v>79526</v>
      </c>
      <c s="5" r="E15" t="n">
        <v>64281</v>
      </c>
    </row>
    <row r="16" spans="1:5">
      <c s="4" r="A16" t="s">
        <v>38</v>
      </c>
      <c s="5" r="B16" t="n">
        <v>2894</v>
      </c>
      <c s="5" r="C16" t="n">
        <v>2600</v>
      </c>
      <c s="5" r="D16" t="n">
        <v>9059</v>
      </c>
      <c s="5" r="E16" t="n">
        <v>3518</v>
      </c>
    </row>
    <row r="17" spans="1:5">
      <c s="4" r="A17" t="s">
        <v>39</v>
      </c>
      <c s="7" r="B17" t="n">
        <v>23794</v>
      </c>
      <c s="7" r="C17" t="n">
        <v>24584</v>
      </c>
      <c s="7" r="D17" t="n">
        <v>70467</v>
      </c>
      <c s="7" r="E17" t="n">
        <v>60763</v>
      </c>
    </row>
    <row r="18" spans="1:5">
      <c s="3" r="A18" t="s">
        <v>40</v>
      </c>
    </row>
    <row r="19" spans="1:5">
      <c s="4" r="A19" t="s">
        <v>41</v>
      </c>
      <c s="8" r="B19" t="n">
        <v>0.71</v>
      </c>
      <c s="8" r="C19" t="n">
        <v>0.73</v>
      </c>
      <c s="8" r="D19" t="n">
        <v>2.1</v>
      </c>
      <c s="8" r="E19" t="n">
        <v>1.8</v>
      </c>
    </row>
    <row r="20" spans="1:5">
      <c s="4" r="A20" t="s">
        <v>42</v>
      </c>
      <c s="8" r="B20" t="n">
        <v>0.6899999999999999</v>
      </c>
      <c s="8" r="C20" t="n">
        <v>0.71</v>
      </c>
      <c s="8" r="D20" t="n">
        <v>2.05</v>
      </c>
      <c s="8" r="E20" t="n">
        <v>1.75</v>
      </c>
    </row>
    <row r="21" spans="1:5">
      <c s="3" r="A21" t="s">
        <v>43</v>
      </c>
    </row>
    <row r="22" spans="1:5">
      <c s="4" r="A22" t="s">
        <v>41</v>
      </c>
      <c s="5" r="B22" t="n">
        <v>33653</v>
      </c>
      <c s="5" r="C22" t="n">
        <v>33837</v>
      </c>
      <c s="5" r="D22" t="n">
        <v>33617</v>
      </c>
      <c s="5" r="E22" t="n">
        <v>33810</v>
      </c>
    </row>
    <row r="23" spans="1:5">
      <c s="4" r="A23" t="s">
        <v>42</v>
      </c>
      <c s="5" r="B23" t="n">
        <v>34454</v>
      </c>
      <c s="5" r="C23" t="n">
        <v>34670</v>
      </c>
      <c s="5" r="D23" t="n">
        <v>34400</v>
      </c>
      <c s="5" r="E23" t="n">
        <v>34686</v>
      </c>
    </row>
    <row r="24" spans="1:5">
      <c s="3" r="A24" t="s">
        <v>44</v>
      </c>
    </row>
    <row r="25" spans="1:5">
      <c s="4" r="A25" t="s">
        <v>39</v>
      </c>
      <c s="7" r="B25" t="n">
        <v>23794</v>
      </c>
      <c s="7" r="C25" t="n">
        <v>24584</v>
      </c>
      <c s="7" r="D25" t="n">
        <v>70467</v>
      </c>
      <c s="7" r="E25" t="n">
        <v>60763</v>
      </c>
    </row>
    <row r="26" spans="1:5">
      <c s="4" r="A26" t="s">
        <v>45</v>
      </c>
      <c s="5" r="B26" t="n">
        <v>941</v>
      </c>
      <c s="5" r="C26" t="n">
        <v>1510</v>
      </c>
      <c s="5" r="D26" t="n">
        <v>-5017</v>
      </c>
      <c s="5" r="E26" t="n">
        <v>2373</v>
      </c>
    </row>
    <row r="27" spans="1:5">
      <c s="4" r="A27" t="s">
        <v>46</v>
      </c>
      <c s="5" r="B27" t="n">
        <v>-1434</v>
      </c>
      <c s="5" r="C27" t="n">
        <v>-1276</v>
      </c>
      <c s="5" r="D27" t="n">
        <v>-8161</v>
      </c>
      <c s="5" r="E27" t="n">
        <v>-1756</v>
      </c>
    </row>
    <row r="28" spans="1:5">
      <c s="4" r="A28" t="s">
        <v>47</v>
      </c>
      <c s="5" r="B28" t="n">
        <v>-493</v>
      </c>
      <c s="5" r="C28" t="n">
        <v>234</v>
      </c>
      <c s="5" r="D28" t="n">
        <v>-13178</v>
      </c>
      <c s="5" r="E28" t="n">
        <v>617</v>
      </c>
    </row>
    <row r="29" spans="1:5">
      <c s="4" r="A29" t="s">
        <v>48</v>
      </c>
      <c s="7" r="B29" t="n">
        <v>23301</v>
      </c>
      <c s="7" r="C29" t="n">
        <v>24818</v>
      </c>
      <c s="7" r="D29" t="n">
        <v>57289</v>
      </c>
      <c s="7" r="E29" t="n">
        <v>613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25</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4</v>
      </c>
      <c s="2" r="B1" t="s">
        <v>1</v>
      </c>
    </row>
    <row r="2" spans="1:2">
      <c s="2" r="B2" t="s">
        <v>2</v>
      </c>
    </row>
    <row r="3" spans="1:2">
      <c s="3" r="A3" t="s">
        <v>127</v>
      </c>
    </row>
    <row r="4" spans="1:2">
      <c s="4" r="A4" t="s">
        <v>175</v>
      </c>
      <c s="4" r="B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7</v>
      </c>
      <c s="2" r="B1" t="s">
        <v>1</v>
      </c>
    </row>
    <row r="2" spans="1:2">
      <c s="2" r="B2" t="s">
        <v>2</v>
      </c>
    </row>
    <row r="3" spans="1:2">
      <c s="3" r="A3" t="s">
        <v>130</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6</v>
      </c>
      <c s="4" r="B4" t="s">
        <v>187</v>
      </c>
    </row>
    <row r="5" spans="1:2">
      <c s="4" r="A5" t="s">
        <v>188</v>
      </c>
      <c s="4" r="B5" t="s">
        <v>189</v>
      </c>
    </row>
    <row r="6" spans="1:2">
      <c s="4" r="A6" t="s">
        <v>190</v>
      </c>
      <c s="4" r="B6" t="s">
        <v>191</v>
      </c>
    </row>
    <row r="7" spans="1:2">
      <c s="4" r="A7" t="s">
        <v>192</v>
      </c>
      <c s="4" r="B7"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42</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7</v>
      </c>
      <c s="2" r="B1" t="s">
        <v>1</v>
      </c>
    </row>
    <row r="2" spans="1:2">
      <c s="2" r="B2" t="s">
        <v>2</v>
      </c>
    </row>
    <row r="3" spans="1:2">
      <c s="3" r="A3" t="s">
        <v>152</v>
      </c>
    </row>
    <row r="4" spans="1:2">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0</v>
      </c>
      <c s="2" r="B1" t="s">
        <v>1</v>
      </c>
    </row>
    <row r="2" spans="1:2">
      <c s="2" r="B2" t="s">
        <v>2</v>
      </c>
    </row>
    <row r="3" spans="1:2">
      <c s="3" r="A3" t="s">
        <v>155</v>
      </c>
    </row>
    <row r="4" spans="1:2">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3</v>
      </c>
      <c s="2" r="B1" t="s">
        <v>1</v>
      </c>
    </row>
    <row r="2" spans="1:2">
      <c s="2" r="B2" t="s">
        <v>2</v>
      </c>
    </row>
    <row r="3" spans="1:2">
      <c s="3" r="A3" t="s">
        <v>161</v>
      </c>
    </row>
    <row r="4" spans="1:2">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6</v>
      </c>
      <c s="2" r="B1" t="s">
        <v>2</v>
      </c>
      <c s="2" r="C1" t="s">
        <v>50</v>
      </c>
    </row>
    <row r="2" spans="1:3">
      <c s="3" r="A2" t="s">
        <v>125</v>
      </c>
    </row>
    <row r="3" spans="1:3">
      <c s="4" r="A3" t="s">
        <v>207</v>
      </c>
      <c s="9" r="B3" t="n">
        <v>250.5</v>
      </c>
      <c s="9" r="C3" t="n">
        <v>247.5</v>
      </c>
    </row>
    <row r="4" spans="1:3">
      <c s="4" r="A4" t="s">
        <v>208</v>
      </c>
      <c s="7" r="B4" t="n">
        <v>250</v>
      </c>
      <c s="7" r="C4" t="n">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v>
      </c>
      <c s="2" r="B1" t="s">
        <v>2</v>
      </c>
      <c s="2" r="C1" t="s">
        <v>50</v>
      </c>
    </row>
    <row r="2" spans="1:3">
      <c s="3" r="A2" t="s">
        <v>51</v>
      </c>
    </row>
    <row r="3" spans="1:3">
      <c s="4" r="A3" t="s">
        <v>52</v>
      </c>
      <c s="7" r="B3" t="n">
        <v>354830</v>
      </c>
      <c s="7" r="C3" t="n">
        <v>346591</v>
      </c>
    </row>
    <row r="4" spans="1:3">
      <c s="4" r="A4" t="s">
        <v>53</v>
      </c>
      <c s="5" r="B4" t="n">
        <v>349922</v>
      </c>
      <c s="5" r="C4" t="n">
        <v>324072</v>
      </c>
    </row>
    <row r="5" spans="1:3">
      <c s="4" r="A5" t="s">
        <v>54</v>
      </c>
      <c s="5" r="B5" t="n">
        <v>588453</v>
      </c>
      <c s="5" r="C5" t="n">
        <v>525970</v>
      </c>
    </row>
    <row r="6" spans="1:3">
      <c s="4" r="A6" t="s">
        <v>55</v>
      </c>
      <c s="5" r="B6" t="n">
        <v>6399</v>
      </c>
      <c s="5" r="C6" t="n">
        <v>6449</v>
      </c>
    </row>
    <row r="7" spans="1:3">
      <c s="4" r="A7" t="s">
        <v>56</v>
      </c>
      <c s="5" r="B7" t="n">
        <v>26012</v>
      </c>
      <c s="5" r="C7" t="n">
        <v>27757</v>
      </c>
    </row>
    <row r="8" spans="1:3">
      <c s="4" r="A8" t="s">
        <v>57</v>
      </c>
      <c s="5" r="B8" t="n">
        <v>1325616</v>
      </c>
      <c s="5" r="C8" t="n">
        <v>1230839</v>
      </c>
    </row>
    <row r="9" spans="1:3">
      <c s="4" r="A9" t="s">
        <v>58</v>
      </c>
      <c s="5" r="B9" t="n">
        <v>322821</v>
      </c>
      <c s="5" r="C9" t="n">
        <v>334926</v>
      </c>
    </row>
    <row r="10" spans="1:3">
      <c s="4" r="A10" t="s">
        <v>55</v>
      </c>
      <c s="5" r="B10" t="n">
        <v>3493</v>
      </c>
      <c s="5" r="C10" t="n">
        <v>3675</v>
      </c>
    </row>
    <row r="11" spans="1:3">
      <c s="4" r="A11" t="s">
        <v>59</v>
      </c>
      <c s="5" r="B11" t="n">
        <v>40309</v>
      </c>
      <c s="5" r="C11" t="n">
        <v>39586</v>
      </c>
    </row>
    <row r="12" spans="1:3">
      <c s="4" r="A12" t="s">
        <v>60</v>
      </c>
      <c s="5" r="B12" t="n">
        <v>366623</v>
      </c>
      <c s="5" r="C12" t="n">
        <v>378187</v>
      </c>
    </row>
    <row r="13" spans="1:3">
      <c s="4" r="A13" t="s">
        <v>61</v>
      </c>
      <c s="5" r="B13" t="n">
        <v>1692239</v>
      </c>
      <c s="5" r="C13" t="n">
        <v>1609026</v>
      </c>
    </row>
    <row r="14" spans="1:3">
      <c s="3" r="A14" t="s">
        <v>62</v>
      </c>
    </row>
    <row r="15" spans="1:3">
      <c s="4" r="A15" t="s">
        <v>63</v>
      </c>
      <c s="5" r="B15" t="n">
        <v>4281</v>
      </c>
      <c s="5" r="C15" t="n">
        <v>4368</v>
      </c>
    </row>
    <row r="16" spans="1:3">
      <c s="4" r="A16" t="s">
        <v>64</v>
      </c>
      <c s="5" r="B16" t="n">
        <v>416190</v>
      </c>
      <c s="5" r="C16" t="n">
        <v>396363</v>
      </c>
    </row>
    <row r="17" spans="1:3">
      <c s="4" r="A17" t="s">
        <v>65</v>
      </c>
      <c s="5" r="B17" t="n">
        <v>76049</v>
      </c>
      <c s="5" r="C17" t="n">
        <v>56155</v>
      </c>
    </row>
    <row r="18" spans="1:3">
      <c s="4" r="A18" t="s">
        <v>55</v>
      </c>
      <c s="5" r="B18" t="n">
        <v>567</v>
      </c>
      <c s="5" r="C18" t="n">
        <v>647</v>
      </c>
    </row>
    <row r="19" spans="1:3">
      <c s="4" r="A19" t="s">
        <v>66</v>
      </c>
      <c s="5" r="B19" t="n">
        <v>48681</v>
      </c>
      <c s="5" r="C19" t="n">
        <v>52043</v>
      </c>
    </row>
    <row r="20" spans="1:3">
      <c s="4" r="A20" t="s">
        <v>67</v>
      </c>
      <c s="5" r="B20" t="n">
        <v>34556</v>
      </c>
      <c s="5" r="C20" t="n">
        <v>37739</v>
      </c>
    </row>
    <row r="21" spans="1:3">
      <c s="4" r="A21" t="s">
        <v>68</v>
      </c>
      <c s="5" r="B21" t="n">
        <v>580324</v>
      </c>
      <c s="5" r="C21" t="n">
        <v>547315</v>
      </c>
    </row>
    <row r="22" spans="1:3">
      <c s="4" r="A22" t="s">
        <v>69</v>
      </c>
      <c s="5" r="B22" t="n">
        <v>259284</v>
      </c>
      <c s="5" r="C22" t="n">
        <v>262046</v>
      </c>
    </row>
    <row r="23" spans="1:3">
      <c s="4" r="A23" t="s">
        <v>55</v>
      </c>
      <c s="5" r="B23" t="n">
        <v>5189</v>
      </c>
      <c s="5" r="C23" t="n">
        <v>5191</v>
      </c>
    </row>
    <row r="24" spans="1:3">
      <c s="4" r="A24" t="s">
        <v>70</v>
      </c>
      <c s="5" r="B24" t="n">
        <v>12379</v>
      </c>
      <c s="5" r="C24" t="n">
        <v>13341</v>
      </c>
    </row>
    <row r="25" spans="1:3">
      <c s="4" r="A25" t="s">
        <v>71</v>
      </c>
      <c s="5" r="B25" t="n">
        <v>276852</v>
      </c>
      <c s="5" r="C25" t="n">
        <v>280578</v>
      </c>
    </row>
    <row r="26" spans="1:3">
      <c s="4" r="A26" t="s">
        <v>72</v>
      </c>
      <c s="5" r="B26" t="n">
        <v>857176</v>
      </c>
      <c s="5" r="C26" t="n">
        <v>827893</v>
      </c>
    </row>
    <row r="27" spans="1:3">
      <c s="3" r="A27" t="s">
        <v>73</v>
      </c>
    </row>
    <row r="28" spans="1:3">
      <c s="4" r="A28" t="s">
        <v>74</v>
      </c>
      <c s="5" r="B28" t="n">
        <v>0</v>
      </c>
      <c s="5" r="C28" t="n">
        <v>0</v>
      </c>
    </row>
    <row r="29" spans="1:3">
      <c s="4" r="A29" t="s">
        <v>75</v>
      </c>
      <c s="5" r="B29" t="n">
        <v>505</v>
      </c>
      <c s="5" r="C29" t="n">
        <v>500</v>
      </c>
    </row>
    <row r="30" spans="1:3">
      <c s="4" r="A30" t="s">
        <v>76</v>
      </c>
      <c s="5" r="B30" t="n">
        <v>494790</v>
      </c>
      <c s="5" r="C30" t="n">
        <v>475634</v>
      </c>
    </row>
    <row r="31" spans="1:3">
      <c s="4" r="A31" t="s">
        <v>77</v>
      </c>
      <c s="5" r="B31" t="n">
        <v>-502488</v>
      </c>
      <c s="5" r="C31" t="n">
        <v>-479968</v>
      </c>
    </row>
    <row r="32" spans="1:3">
      <c s="4" r="A32" t="s">
        <v>78</v>
      </c>
      <c s="5" r="B32" t="n">
        <v>836852</v>
      </c>
      <c s="5" r="C32" t="n">
        <v>766385</v>
      </c>
    </row>
    <row r="33" spans="1:3">
      <c s="4" r="A33" t="s">
        <v>79</v>
      </c>
      <c s="5" r="B33" t="n">
        <v>5404</v>
      </c>
      <c s="5" r="C33" t="n">
        <v>18582</v>
      </c>
    </row>
    <row r="34" spans="1:3">
      <c s="4" r="A34" t="s">
        <v>80</v>
      </c>
      <c s="5" r="B34" t="n">
        <v>835063</v>
      </c>
      <c s="5" r="C34" t="n">
        <v>781133</v>
      </c>
    </row>
    <row r="35" spans="1:3">
      <c s="4" r="A35" t="s">
        <v>81</v>
      </c>
      <c s="7" r="B35" t="n">
        <v>1692239</v>
      </c>
      <c s="7" r="C35" t="n">
        <v>1609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09</v>
      </c>
      <c s="2" r="B1" t="s">
        <v>2</v>
      </c>
      <c s="2" r="C1" t="s">
        <v>50</v>
      </c>
    </row>
    <row r="2" spans="1:3">
      <c s="3" r="A2" t="s">
        <v>127</v>
      </c>
    </row>
    <row r="3" spans="1:3">
      <c s="4" r="A3" t="s">
        <v>210</v>
      </c>
      <c s="7" r="B3" t="n">
        <v>411245</v>
      </c>
      <c s="7" r="C3" t="n">
        <v>371641</v>
      </c>
    </row>
    <row r="4" spans="1:3">
      <c s="4" r="A4" t="s">
        <v>211</v>
      </c>
      <c s="5" r="B4" t="n">
        <v>96269</v>
      </c>
      <c s="5" r="C4" t="n">
        <v>76531</v>
      </c>
    </row>
    <row r="5" spans="1:3">
      <c s="4" r="A5" t="s">
        <v>212</v>
      </c>
      <c s="5" r="B5" t="n">
        <v>80939</v>
      </c>
      <c s="5" r="C5" t="n">
        <v>77798</v>
      </c>
    </row>
    <row r="6" spans="1:3">
      <c s="4" r="A6" t="s">
        <v>213</v>
      </c>
      <c s="5" r="B6" t="n">
        <v>588453</v>
      </c>
      <c s="5" r="C6" t="n">
        <v>525970</v>
      </c>
    </row>
    <row r="7" spans="1:3">
      <c s="4" r="A7" t="s">
        <v>214</v>
      </c>
      <c s="7" r="B7" t="n">
        <v>59900</v>
      </c>
      <c s="7" r="C7" t="n">
        <v>5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v>
      </c>
      <c s="2" r="B1" t="s">
        <v>2</v>
      </c>
      <c s="2" r="C1" t="s">
        <v>50</v>
      </c>
    </row>
    <row r="2" spans="1:3">
      <c s="3" r="A2" t="s">
        <v>130</v>
      </c>
    </row>
    <row r="3" spans="1:3">
      <c s="4" r="A3" t="s">
        <v>216</v>
      </c>
      <c s="7" r="B3" t="n">
        <v>279148</v>
      </c>
      <c s="7" r="C3" t="n">
        <v>283569</v>
      </c>
    </row>
    <row r="4" spans="1:3">
      <c s="4" r="A4" t="s">
        <v>217</v>
      </c>
      <c s="5" r="B4" t="n">
        <v>330611</v>
      </c>
      <c s="5" r="C4" t="n">
        <v>331981</v>
      </c>
    </row>
    <row r="5" spans="1:3">
      <c s="4" r="A5" t="s">
        <v>218</v>
      </c>
      <c s="5" r="B5" t="n">
        <v>102593</v>
      </c>
      <c s="5" r="C5" t="n">
        <v>95780</v>
      </c>
    </row>
    <row r="6" spans="1:3">
      <c s="4" r="A6" t="s">
        <v>219</v>
      </c>
      <c s="5" r="B6" t="n">
        <v>13179</v>
      </c>
      <c s="5" r="C6" t="n">
        <v>9694</v>
      </c>
    </row>
    <row r="7" spans="1:3">
      <c s="4" r="A7" t="s">
        <v>220</v>
      </c>
      <c s="5" r="B7" t="n">
        <v>725531</v>
      </c>
      <c s="5" r="C7" t="n">
        <v>721024</v>
      </c>
    </row>
    <row r="8" spans="1:3">
      <c s="4" r="A8" t="s">
        <v>221</v>
      </c>
      <c s="5" r="B8" t="n">
        <v>402710</v>
      </c>
      <c s="5" r="C8" t="n">
        <v>386098</v>
      </c>
    </row>
    <row r="9" spans="1:3">
      <c s="4" r="A9" t="s">
        <v>58</v>
      </c>
      <c s="7" r="B9" t="n">
        <v>322821</v>
      </c>
      <c s="7" r="C9" t="n">
        <v>3349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22</v>
      </c>
      <c s="2" r="B1" t="s">
        <v>23</v>
      </c>
      <c s="2" r="C1" t="s">
        <v>1</v>
      </c>
    </row>
    <row r="2" spans="1:5">
      <c s="2" r="B2" t="s">
        <v>2</v>
      </c>
      <c s="2" r="C2" t="s">
        <v>2</v>
      </c>
      <c s="2" r="D2" t="s">
        <v>50</v>
      </c>
      <c s="2" r="E2" t="s">
        <v>223</v>
      </c>
    </row>
    <row r="3" spans="1:5">
      <c s="3" r="A3" t="s">
        <v>224</v>
      </c>
    </row>
    <row r="4" spans="1:5">
      <c s="4" r="A4" t="s">
        <v>225</v>
      </c>
      <c s="7" r="B4" t="n">
        <v>5455</v>
      </c>
      <c s="7" r="C4" t="n">
        <v>5455</v>
      </c>
      <c s="7" r="D4" t="n">
        <v>8414</v>
      </c>
    </row>
    <row r="5" spans="1:5">
      <c s="4" r="A5" t="s">
        <v>226</v>
      </c>
      <c s="5" r="B5" t="n">
        <v>8110</v>
      </c>
      <c s="5" r="C5" t="n">
        <v>8110</v>
      </c>
      <c s="5" r="D5" t="n">
        <v>8000</v>
      </c>
    </row>
    <row r="6" spans="1:5">
      <c s="4" r="A6" t="s">
        <v>227</v>
      </c>
      <c s="5" r="B6" t="n">
        <v>263565</v>
      </c>
      <c s="5" r="C6" t="n">
        <v>263565</v>
      </c>
      <c s="5" r="D6" t="n">
        <v>266414</v>
      </c>
    </row>
    <row r="7" spans="1:5">
      <c s="4" r="A7" t="s">
        <v>63</v>
      </c>
      <c s="5" r="B7" t="n">
        <v>4281</v>
      </c>
      <c s="5" r="C7" t="n">
        <v>4281</v>
      </c>
      <c s="5" r="D7" t="n">
        <v>4368</v>
      </c>
    </row>
    <row r="8" spans="1:5">
      <c s="4" r="A8" t="s">
        <v>228</v>
      </c>
      <c s="5" r="B8" t="n">
        <v>259284</v>
      </c>
      <c s="5" r="C8" t="n">
        <v>259284</v>
      </c>
      <c s="5" r="D8" t="n">
        <v>262046</v>
      </c>
    </row>
    <row r="9" spans="1:5">
      <c s="4" r="A9" t="s">
        <v>229</v>
      </c>
    </row>
    <row r="10" spans="1:5">
      <c s="3" r="A10" t="s">
        <v>224</v>
      </c>
    </row>
    <row r="11" spans="1:5">
      <c s="4" r="A11" t="s">
        <v>230</v>
      </c>
      <c s="7" r="B11" t="n">
        <v>175000</v>
      </c>
      <c s="7" r="C11" t="n">
        <v>175000</v>
      </c>
      <c s="5" r="D11" t="n">
        <v>175000</v>
      </c>
    </row>
    <row r="12" spans="1:5">
      <c s="4" r="A12" t="s">
        <v>231</v>
      </c>
      <c s="4" r="B12" t="s">
        <v>232</v>
      </c>
      <c s="4" r="C12" t="s">
        <v>232</v>
      </c>
    </row>
    <row r="13" spans="1:5">
      <c s="4" r="A13" t="s">
        <v>233</v>
      </c>
    </row>
    <row r="14" spans="1:5">
      <c s="3" r="A14" t="s">
        <v>224</v>
      </c>
    </row>
    <row r="15" spans="1:5">
      <c s="4" r="A15" t="s">
        <v>234</v>
      </c>
      <c s="7" r="B15" t="n">
        <v>75000</v>
      </c>
      <c s="7" r="C15" t="n">
        <v>75000</v>
      </c>
      <c s="7" r="D15" t="n">
        <v>75000</v>
      </c>
    </row>
    <row r="16" spans="1:5">
      <c s="4" r="A16" t="s">
        <v>235</v>
      </c>
      <c s="7" r="E16" t="n">
        <v>235000</v>
      </c>
    </row>
    <row r="17" spans="1:5">
      <c s="4" r="A17" t="s">
        <v>236</v>
      </c>
      <c s="5" r="E17" t="n">
        <v>335000</v>
      </c>
    </row>
    <row r="18" spans="1:5">
      <c s="4" r="A18" t="s">
        <v>113</v>
      </c>
      <c s="7" r="C18" t="n">
        <v>344000</v>
      </c>
    </row>
    <row r="19" spans="1:5">
      <c s="4" r="A19" t="s">
        <v>237</v>
      </c>
      <c s="7" r="B19" t="n">
        <v>130900</v>
      </c>
    </row>
    <row r="20" spans="1:5">
      <c s="4" r="A20" t="s">
        <v>238</v>
      </c>
      <c s="4" r="B20" t="s">
        <v>239</v>
      </c>
    </row>
    <row r="21" spans="1:5">
      <c s="4" r="A21" t="s">
        <v>240</v>
      </c>
    </row>
    <row r="22" spans="1:5">
      <c s="3" r="A22" t="s">
        <v>224</v>
      </c>
    </row>
    <row r="23" spans="1:5">
      <c s="4" r="A23" t="s">
        <v>241</v>
      </c>
      <c s="5" r="B23" t="n">
        <v>0</v>
      </c>
    </row>
    <row r="24" spans="1:5">
      <c s="4" r="A24" t="s">
        <v>242</v>
      </c>
    </row>
    <row r="25" spans="1:5">
      <c s="3" r="A25" t="s">
        <v>224</v>
      </c>
    </row>
    <row r="26" spans="1:5">
      <c s="4" r="A26" t="s">
        <v>243</v>
      </c>
      <c s="4" r="B26" t="s">
        <v>244</v>
      </c>
    </row>
    <row r="27" spans="1:5">
      <c s="4" r="A27" t="s">
        <v>245</v>
      </c>
      <c s="4" r="B27" t="s">
        <v>246</v>
      </c>
    </row>
    <row r="28" spans="1:5">
      <c s="4" r="A28" t="s">
        <v>247</v>
      </c>
    </row>
    <row r="29" spans="1:5">
      <c s="3" r="A29" t="s">
        <v>224</v>
      </c>
    </row>
    <row r="30" spans="1:5">
      <c s="4" r="A30" t="s">
        <v>236</v>
      </c>
      <c s="7" r="E30" t="n">
        <v>100000</v>
      </c>
    </row>
    <row r="31" spans="1:5">
      <c s="4" r="A31" t="s">
        <v>248</v>
      </c>
    </row>
    <row r="32" spans="1:5">
      <c s="3" r="A32" t="s">
        <v>224</v>
      </c>
    </row>
    <row r="33" spans="1:5">
      <c s="4" r="A33" t="s">
        <v>249</v>
      </c>
      <c s="7" r="B33" t="n">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50</v>
      </c>
    </row>
    <row r="3" spans="1:3">
      <c s="3" r="A3" t="s">
        <v>251</v>
      </c>
    </row>
    <row r="4" spans="1:3">
      <c s="4" r="A4" t="s">
        <v>252</v>
      </c>
      <c s="7" r="B4" t="n">
        <v>3800</v>
      </c>
    </row>
    <row r="5" spans="1:3">
      <c s="4" r="A5" t="s">
        <v>253</v>
      </c>
      <c s="4" r="B5" t="s">
        <v>254</v>
      </c>
    </row>
    <row r="6" spans="1:3">
      <c s="4" r="A6" t="s">
        <v>255</v>
      </c>
    </row>
    <row r="7" spans="1:3">
      <c s="3" r="A7" t="s">
        <v>251</v>
      </c>
    </row>
    <row r="8" spans="1:3">
      <c s="4" r="A8" t="s">
        <v>256</v>
      </c>
      <c s="7" r="B8" t="n">
        <v>4800</v>
      </c>
      <c s="7" r="C8" t="n">
        <v>37900</v>
      </c>
    </row>
    <row r="9" spans="1:3">
      <c s="4" r="A9" t="s">
        <v>257</v>
      </c>
    </row>
    <row r="10" spans="1:3">
      <c s="3" r="A10" t="s">
        <v>251</v>
      </c>
    </row>
    <row r="11" spans="1:3">
      <c s="4" r="A11" t="s">
        <v>256</v>
      </c>
      <c s="5" r="B11" t="n">
        <v>75000</v>
      </c>
      <c s="5" r="C11" t="n">
        <v>75000</v>
      </c>
    </row>
    <row r="12" spans="1:3">
      <c s="4" r="A12" t="s">
        <v>233</v>
      </c>
    </row>
    <row r="13" spans="1:3">
      <c s="3" r="A13" t="s">
        <v>251</v>
      </c>
    </row>
    <row r="14" spans="1:3">
      <c s="4" r="A14" t="s">
        <v>234</v>
      </c>
      <c s="5" r="B14" t="n">
        <v>75000</v>
      </c>
      <c s="5" r="C14" t="n">
        <v>75000</v>
      </c>
    </row>
    <row r="15" spans="1:3">
      <c s="4" r="A15" t="s">
        <v>258</v>
      </c>
    </row>
    <row r="16" spans="1:3">
      <c s="3" r="A16" t="s">
        <v>251</v>
      </c>
    </row>
    <row r="17" spans="1:3">
      <c s="4" r="A17" t="s">
        <v>256</v>
      </c>
      <c s="5" r="B17" t="n">
        <v>60000</v>
      </c>
      <c s="5" r="C17" t="n">
        <v>64600</v>
      </c>
    </row>
    <row r="18" spans="1:3">
      <c s="4" r="A18" t="s">
        <v>259</v>
      </c>
    </row>
    <row r="19" spans="1:3">
      <c s="3" r="A19" t="s">
        <v>251</v>
      </c>
    </row>
    <row r="20" spans="1:3">
      <c s="4" r="A20" t="s">
        <v>260</v>
      </c>
      <c s="5" r="B20" t="n">
        <v>3486</v>
      </c>
    </row>
    <row r="21" spans="1:3">
      <c s="4" r="A21" t="s">
        <v>261</v>
      </c>
      <c s="5" r="C21" t="n">
        <v>800</v>
      </c>
    </row>
    <row r="22" spans="1:3">
      <c s="4" r="A22" t="s">
        <v>262</v>
      </c>
    </row>
    <row r="23" spans="1:3">
      <c s="3" r="A23" t="s">
        <v>251</v>
      </c>
    </row>
    <row r="24" spans="1:3">
      <c s="4" r="A24" t="s">
        <v>263</v>
      </c>
      <c s="5" r="B24" t="n">
        <v>289</v>
      </c>
    </row>
    <row r="25" spans="1:3">
      <c s="4" r="A25" t="s">
        <v>264</v>
      </c>
      <c s="5" r="C25" t="n">
        <v>-182</v>
      </c>
    </row>
    <row r="26" spans="1:3">
      <c s="4" r="A26" t="s">
        <v>265</v>
      </c>
    </row>
    <row r="27" spans="1:3">
      <c s="3" r="A27" t="s">
        <v>251</v>
      </c>
    </row>
    <row r="28" spans="1:3">
      <c s="4" r="A28" t="s">
        <v>266</v>
      </c>
      <c s="7" r="B28" t="n">
        <v>100</v>
      </c>
      <c s="7" r="C28" t="n">
        <v>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50</v>
      </c>
    </row>
    <row r="2" spans="1:3">
      <c s="4" r="A2" t="s">
        <v>262</v>
      </c>
    </row>
    <row r="3" spans="1:3">
      <c s="3" r="A3" t="s">
        <v>251</v>
      </c>
    </row>
    <row r="4" spans="1:3">
      <c s="4" r="A4" t="s">
        <v>268</v>
      </c>
      <c s="7" r="C4" t="n">
        <v>182</v>
      </c>
    </row>
    <row r="5" spans="1:3">
      <c s="4" r="A5" t="s">
        <v>263</v>
      </c>
      <c s="7" r="B5" t="n">
        <v>289</v>
      </c>
    </row>
    <row r="6" spans="1:3">
      <c s="4" r="A6" t="s">
        <v>259</v>
      </c>
    </row>
    <row r="7" spans="1:3">
      <c s="3" r="A7" t="s">
        <v>251</v>
      </c>
    </row>
    <row r="8" spans="1:3">
      <c s="4" r="A8" t="s">
        <v>260</v>
      </c>
      <c s="5" r="B8" t="n">
        <v>3486</v>
      </c>
    </row>
    <row r="9" spans="1:3">
      <c s="4" r="A9" t="s">
        <v>261</v>
      </c>
      <c s="5" r="C9" t="n">
        <v>800</v>
      </c>
    </row>
    <row r="10" spans="1:3">
      <c s="4" r="A10" t="s">
        <v>269</v>
      </c>
    </row>
    <row r="11" spans="1:3">
      <c s="3" r="A11" t="s">
        <v>251</v>
      </c>
    </row>
    <row r="12" spans="1:3">
      <c s="4" r="A12" t="s">
        <v>266</v>
      </c>
      <c s="5" r="B12" t="n">
        <v>0</v>
      </c>
      <c s="5" r="C12" t="n">
        <v>812</v>
      </c>
    </row>
    <row r="13" spans="1:3">
      <c s="4" r="A13" t="s">
        <v>270</v>
      </c>
    </row>
    <row r="14" spans="1:3">
      <c s="3" r="A14" t="s">
        <v>251</v>
      </c>
    </row>
    <row r="15" spans="1:3">
      <c s="4" r="A15" t="s">
        <v>264</v>
      </c>
      <c s="5" r="C15" t="n">
        <v>0</v>
      </c>
    </row>
    <row r="16" spans="1:3">
      <c s="4" r="A16" t="s">
        <v>271</v>
      </c>
    </row>
    <row r="17" spans="1:3">
      <c s="3" r="A17" t="s">
        <v>251</v>
      </c>
    </row>
    <row r="18" spans="1:3">
      <c s="4" r="A18" t="s">
        <v>272</v>
      </c>
      <c s="5" r="C18" t="n">
        <v>0</v>
      </c>
    </row>
    <row r="19" spans="1:3">
      <c s="4" r="A19" t="s">
        <v>265</v>
      </c>
    </row>
    <row r="20" spans="1:3">
      <c s="3" r="A20" t="s">
        <v>251</v>
      </c>
    </row>
    <row r="21" spans="1:3">
      <c s="4" r="A21" t="s">
        <v>266</v>
      </c>
      <c s="5" r="B21" t="n">
        <v>100</v>
      </c>
      <c s="5" r="C21" t="n">
        <v>1500</v>
      </c>
    </row>
    <row r="22" spans="1:3">
      <c s="4" r="A22" t="s">
        <v>273</v>
      </c>
    </row>
    <row r="23" spans="1:3">
      <c s="3" r="A23" t="s">
        <v>251</v>
      </c>
    </row>
    <row r="24" spans="1:3">
      <c s="4" r="A24" t="s">
        <v>266</v>
      </c>
      <c s="5" r="B24" t="n">
        <v>37</v>
      </c>
      <c s="5" r="C24" t="n">
        <v>1512</v>
      </c>
    </row>
    <row r="25" spans="1:3">
      <c s="4" r="A25" t="s">
        <v>274</v>
      </c>
    </row>
    <row r="26" spans="1:3">
      <c s="3" r="A26" t="s">
        <v>251</v>
      </c>
    </row>
    <row r="27" spans="1:3">
      <c s="4" r="A27" t="s">
        <v>272</v>
      </c>
      <c s="7" r="B27" t="n">
        <v>0</v>
      </c>
      <c s="7" r="C2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5</v>
      </c>
      <c s="2" r="B1" t="s">
        <v>23</v>
      </c>
      <c s="2" r="D1" t="s">
        <v>1</v>
      </c>
    </row>
    <row r="2" spans="1:5">
      <c s="2" r="B2" t="s">
        <v>2</v>
      </c>
      <c s="2" r="C2" t="s">
        <v>24</v>
      </c>
      <c s="2" r="D2" t="s">
        <v>2</v>
      </c>
      <c s="2" r="E2" t="s">
        <v>24</v>
      </c>
    </row>
    <row r="3" spans="1:5">
      <c s="3" r="A3" t="s">
        <v>251</v>
      </c>
    </row>
    <row r="4" spans="1:5">
      <c s="4" r="A4" t="s">
        <v>276</v>
      </c>
      <c s="7" r="B4" t="n">
        <v>0</v>
      </c>
      <c s="7" r="C4" t="n">
        <v>0</v>
      </c>
      <c s="7" r="D4" t="n">
        <v>0</v>
      </c>
      <c s="7" r="E4" t="n">
        <v>0</v>
      </c>
    </row>
    <row r="5" spans="1:5">
      <c s="4" r="A5" t="s">
        <v>277</v>
      </c>
    </row>
    <row r="6" spans="1:5">
      <c s="3" r="A6" t="s">
        <v>251</v>
      </c>
    </row>
    <row r="7" spans="1:5">
      <c s="4" r="A7" t="s">
        <v>276</v>
      </c>
      <c s="5" r="B7" t="n">
        <v>-3</v>
      </c>
      <c s="5" r="C7" t="n">
        <v>-448</v>
      </c>
      <c s="5" r="D7" t="n">
        <v>-876</v>
      </c>
      <c s="5" r="E7" t="n">
        <v>-556</v>
      </c>
    </row>
    <row r="8" spans="1:5">
      <c s="4" r="A8" t="s">
        <v>278</v>
      </c>
    </row>
    <row r="9" spans="1:5">
      <c s="3" r="A9" t="s">
        <v>251</v>
      </c>
    </row>
    <row r="10" spans="1:5">
      <c s="4" r="A10" t="s">
        <v>276</v>
      </c>
      <c s="5" r="B10" t="n">
        <v>-866</v>
      </c>
      <c s="5" r="C10" t="n">
        <v>1632</v>
      </c>
      <c s="5" r="D10" t="n">
        <v>-7044</v>
      </c>
      <c s="5" r="E10" t="n">
        <v>1532</v>
      </c>
    </row>
    <row r="11" spans="1:5">
      <c s="4" r="A11" t="s">
        <v>279</v>
      </c>
    </row>
    <row r="12" spans="1:5">
      <c s="3" r="A12" t="s">
        <v>251</v>
      </c>
    </row>
    <row r="13" spans="1:5">
      <c s="4" r="A13" t="s">
        <v>276</v>
      </c>
      <c s="5" r="B13" t="n">
        <v>0</v>
      </c>
      <c s="5" r="C13" t="n">
        <v>0</v>
      </c>
      <c s="5" r="D13" t="n">
        <v>0</v>
      </c>
      <c s="5" r="E13" t="n">
        <v>0</v>
      </c>
    </row>
    <row r="14" spans="1:5">
      <c s="4" r="A14" t="s">
        <v>280</v>
      </c>
    </row>
    <row r="15" spans="1:5">
      <c s="3" r="A15" t="s">
        <v>251</v>
      </c>
    </row>
    <row r="16" spans="1:5">
      <c s="4" r="A16" t="s">
        <v>281</v>
      </c>
      <c s="5" r="B16" t="n">
        <v>0</v>
      </c>
      <c s="5" r="C16" t="n">
        <v>0</v>
      </c>
      <c s="5" r="D16" t="n">
        <v>0</v>
      </c>
      <c s="5" r="E16" t="n">
        <v>0</v>
      </c>
    </row>
    <row r="17" spans="1:5">
      <c s="4" r="A17" t="s">
        <v>282</v>
      </c>
    </row>
    <row r="18" spans="1:5">
      <c s="3" r="A18" t="s">
        <v>251</v>
      </c>
    </row>
    <row r="19" spans="1:5">
      <c s="4" r="A19" t="s">
        <v>283</v>
      </c>
      <c s="5" r="B19" t="n">
        <v>134</v>
      </c>
      <c s="5" r="C19" t="n">
        <v>138</v>
      </c>
      <c s="5" r="D19" t="n">
        <v>404</v>
      </c>
      <c s="5" r="E19" t="n">
        <v>403</v>
      </c>
    </row>
    <row r="20" spans="1:5">
      <c s="4" r="A20" t="s">
        <v>284</v>
      </c>
    </row>
    <row r="21" spans="1:5">
      <c s="3" r="A21" t="s">
        <v>251</v>
      </c>
    </row>
    <row r="22" spans="1:5">
      <c s="4" r="A22" t="s">
        <v>281</v>
      </c>
      <c s="5" r="B22" t="n">
        <v>0</v>
      </c>
      <c s="5" r="C22" t="n">
        <v>0</v>
      </c>
      <c s="5" r="D22" t="n">
        <v>0</v>
      </c>
      <c s="5" r="E22" t="n">
        <v>0</v>
      </c>
    </row>
    <row r="23" spans="1:5">
      <c s="4" r="A23" t="s">
        <v>285</v>
      </c>
    </row>
    <row r="24" spans="1:5">
      <c s="3" r="A24" t="s">
        <v>251</v>
      </c>
    </row>
    <row r="25" spans="1:5">
      <c s="4" r="A25" t="s">
        <v>281</v>
      </c>
      <c s="5" r="B25" t="n">
        <v>0</v>
      </c>
      <c s="5" r="C25" t="n">
        <v>0</v>
      </c>
      <c s="5" r="D25" t="n">
        <v>0</v>
      </c>
      <c s="5" r="E25" t="n">
        <v>0</v>
      </c>
    </row>
    <row r="26" spans="1:5">
      <c s="4" r="A26" t="s">
        <v>286</v>
      </c>
    </row>
    <row r="27" spans="1:5">
      <c s="3" r="A27" t="s">
        <v>251</v>
      </c>
    </row>
    <row r="28" spans="1:5">
      <c s="4" r="A28" t="s">
        <v>281</v>
      </c>
      <c s="5" r="B28" t="n">
        <v>0</v>
      </c>
      <c s="5" r="C28" t="n">
        <v>0</v>
      </c>
      <c s="5" r="D28" t="n">
        <v>0</v>
      </c>
      <c s="5" r="E28" t="n">
        <v>0</v>
      </c>
    </row>
    <row r="29" spans="1:5">
      <c s="4" r="A29" t="s">
        <v>287</v>
      </c>
    </row>
    <row r="30" spans="1:5">
      <c s="3" r="A30" t="s">
        <v>251</v>
      </c>
    </row>
    <row r="31" spans="1:5">
      <c s="4" r="A31" t="s">
        <v>283</v>
      </c>
      <c s="5" r="B31" t="n">
        <v>1753</v>
      </c>
      <c s="5" r="C31" t="n">
        <v>193</v>
      </c>
      <c s="5" r="D31" t="n">
        <v>2743</v>
      </c>
      <c s="5" r="E31" t="n">
        <v>1233</v>
      </c>
    </row>
    <row r="32" spans="1:5">
      <c s="4" r="A32" t="s">
        <v>288</v>
      </c>
    </row>
    <row r="33" spans="1:5">
      <c s="3" r="A33" t="s">
        <v>251</v>
      </c>
    </row>
    <row r="34" spans="1:5">
      <c s="4" r="A34" t="s">
        <v>283</v>
      </c>
      <c s="7" r="B34" t="n">
        <v>-77</v>
      </c>
      <c s="5" r="C34" t="n">
        <v>-80</v>
      </c>
      <c s="7" r="D34" t="n">
        <v>-244</v>
      </c>
      <c s="5" r="E34" t="n">
        <v>-240</v>
      </c>
    </row>
    <row r="35" spans="1:5">
      <c s="4" r="A35" t="s">
        <v>280</v>
      </c>
    </row>
    <row r="36" spans="1:5">
      <c s="3" r="A36" t="s">
        <v>251</v>
      </c>
    </row>
    <row r="37" spans="1:5">
      <c s="4" r="A37" t="s">
        <v>283</v>
      </c>
      <c s="7" r="C37" t="n">
        <v>-75</v>
      </c>
      <c s="7" r="E3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v>
      </c>
      <c s="2" r="B1" t="s">
        <v>2</v>
      </c>
      <c s="2" r="C1" t="s">
        <v>50</v>
      </c>
    </row>
    <row r="2" spans="1:3">
      <c s="4" r="A2" t="s">
        <v>257</v>
      </c>
    </row>
    <row r="3" spans="1:3">
      <c s="3" r="A3" t="s">
        <v>251</v>
      </c>
    </row>
    <row r="4" spans="1:3">
      <c s="4" r="A4" t="s">
        <v>290</v>
      </c>
      <c s="7" r="B4" t="n">
        <v>-289</v>
      </c>
      <c s="7" r="C4" t="n">
        <v>182</v>
      </c>
    </row>
    <row r="5" spans="1:3">
      <c s="4" r="A5" t="s">
        <v>291</v>
      </c>
    </row>
    <row r="6" spans="1:3">
      <c s="3" r="A6" t="s">
        <v>251</v>
      </c>
    </row>
    <row r="7" spans="1:3">
      <c s="4" r="A7" t="s">
        <v>290</v>
      </c>
      <c s="5" r="B7" t="n">
        <v>0</v>
      </c>
    </row>
    <row r="8" spans="1:3">
      <c s="4" r="A8" t="s">
        <v>292</v>
      </c>
    </row>
    <row r="9" spans="1:3">
      <c s="3" r="A9" t="s">
        <v>251</v>
      </c>
    </row>
    <row r="10" spans="1:3">
      <c s="4" r="A10" t="s">
        <v>290</v>
      </c>
      <c s="5" r="B10" t="n">
        <v>-289</v>
      </c>
      <c s="5" r="C10" t="n">
        <v>182</v>
      </c>
    </row>
    <row r="11" spans="1:3">
      <c s="4" r="A11" t="s">
        <v>293</v>
      </c>
    </row>
    <row r="12" spans="1:3">
      <c s="3" r="A12" t="s">
        <v>251</v>
      </c>
    </row>
    <row r="13" spans="1:3">
      <c s="4" r="A13" t="s">
        <v>290</v>
      </c>
      <c s="5" r="B13" t="n">
        <v>0</v>
      </c>
    </row>
    <row r="14" spans="1:3">
      <c s="4" r="A14" t="s">
        <v>294</v>
      </c>
    </row>
    <row r="15" spans="1:3">
      <c s="3" r="A15" t="s">
        <v>251</v>
      </c>
    </row>
    <row r="16" spans="1:3">
      <c s="4" r="A16" t="s">
        <v>290</v>
      </c>
      <c s="5" r="B16" t="n">
        <v>-3449</v>
      </c>
      <c s="5" r="C16" t="n">
        <v>2324</v>
      </c>
    </row>
    <row r="17" spans="1:3">
      <c s="4" r="A17" t="s">
        <v>295</v>
      </c>
    </row>
    <row r="18" spans="1:3">
      <c s="3" r="A18" t="s">
        <v>251</v>
      </c>
    </row>
    <row r="19" spans="1:3">
      <c s="4" r="A19" t="s">
        <v>290</v>
      </c>
      <c s="5" r="B19" t="n">
        <v>0</v>
      </c>
    </row>
    <row r="20" spans="1:3">
      <c s="4" r="A20" t="s">
        <v>296</v>
      </c>
    </row>
    <row r="21" spans="1:3">
      <c s="3" r="A21" t="s">
        <v>251</v>
      </c>
    </row>
    <row r="22" spans="1:3">
      <c s="4" r="A22" t="s">
        <v>290</v>
      </c>
      <c s="5" r="B22" t="n">
        <v>-3449</v>
      </c>
      <c s="7" r="C22" t="n">
        <v>2324</v>
      </c>
    </row>
    <row r="23" spans="1:3">
      <c s="4" r="A23" t="s">
        <v>297</v>
      </c>
    </row>
    <row r="24" spans="1:3">
      <c s="3" r="A24" t="s">
        <v>251</v>
      </c>
    </row>
    <row r="25" spans="1:3">
      <c s="4" r="A25" t="s">
        <v>290</v>
      </c>
      <c s="7" r="B25"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 customWidth="1" max="6" min="6" width="14"/>
  </cols>
  <sheetData>
    <row r="1" spans="1:6">
      <c s="1" r="A1" t="s">
        <v>298</v>
      </c>
      <c s="2" r="B1" t="s">
        <v>23</v>
      </c>
      <c s="2" r="D1" t="s">
        <v>299</v>
      </c>
      <c s="2" r="E1" t="s">
        <v>1</v>
      </c>
    </row>
    <row r="2" spans="1:6">
      <c s="2" r="B2" t="s">
        <v>2</v>
      </c>
      <c s="2" r="C2" t="s">
        <v>24</v>
      </c>
      <c s="2" r="D2" t="s">
        <v>300</v>
      </c>
      <c s="2" r="E2" t="s">
        <v>2</v>
      </c>
      <c s="2" r="F2" t="s">
        <v>24</v>
      </c>
    </row>
    <row r="3" spans="1:6">
      <c s="3" r="A3" t="s">
        <v>139</v>
      </c>
    </row>
    <row r="4" spans="1:6">
      <c s="4" r="A4" t="s">
        <v>38</v>
      </c>
      <c s="7" r="B4" t="n">
        <v>2894</v>
      </c>
      <c s="7" r="C4" t="n">
        <v>2600</v>
      </c>
      <c s="7" r="E4" t="n">
        <v>9059</v>
      </c>
      <c s="7" r="F4" t="n">
        <v>3518</v>
      </c>
    </row>
    <row r="5" spans="1:6">
      <c s="4" r="A5" t="s">
        <v>301</v>
      </c>
      <c s="4" r="B5" t="s">
        <v>302</v>
      </c>
      <c s="4" r="C5" t="s">
        <v>303</v>
      </c>
      <c s="4" r="E5" t="s">
        <v>304</v>
      </c>
      <c s="4" r="F5" t="s">
        <v>305</v>
      </c>
    </row>
    <row r="6" spans="1:6">
      <c s="4" r="A6" t="s">
        <v>306</v>
      </c>
      <c s="7" r="D6" t="n">
        <v>3800</v>
      </c>
    </row>
    <row r="7" spans="1:6">
      <c s="4" r="A7" t="s">
        <v>307</v>
      </c>
      <c s="4" r="F7" t="s">
        <v>308</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9</v>
      </c>
      <c s="2" r="B1" t="s">
        <v>23</v>
      </c>
      <c s="2" r="D1" t="s">
        <v>1</v>
      </c>
    </row>
    <row r="2" spans="1:5">
      <c s="2" r="B2" t="s">
        <v>2</v>
      </c>
      <c s="2" r="C2" t="s">
        <v>24</v>
      </c>
      <c s="2" r="D2" t="s">
        <v>2</v>
      </c>
      <c s="2" r="E2" t="s">
        <v>24</v>
      </c>
    </row>
    <row r="3" spans="1:5">
      <c s="3" r="A3" t="s">
        <v>310</v>
      </c>
    </row>
    <row r="4" spans="1:5">
      <c s="4" r="A4" t="s">
        <v>39</v>
      </c>
      <c s="7" r="B4" t="n">
        <v>23794</v>
      </c>
      <c s="7" r="C4" t="n">
        <v>24584</v>
      </c>
      <c s="7" r="D4" t="n">
        <v>70467</v>
      </c>
      <c s="7" r="E4" t="n">
        <v>60763</v>
      </c>
    </row>
    <row r="5" spans="1:5">
      <c s="4" r="A5" t="s">
        <v>311</v>
      </c>
      <c s="5" r="B5" t="n">
        <v>33653</v>
      </c>
      <c s="5" r="C5" t="n">
        <v>33837</v>
      </c>
      <c s="5" r="D5" t="n">
        <v>33617</v>
      </c>
      <c s="5" r="E5" t="n">
        <v>33810</v>
      </c>
    </row>
    <row r="6" spans="1:5">
      <c s="4" r="A6" t="s">
        <v>312</v>
      </c>
      <c s="5" r="B6" t="n">
        <v>801</v>
      </c>
      <c s="5" r="C6" t="n">
        <v>833</v>
      </c>
      <c s="5" r="D6" t="n">
        <v>783</v>
      </c>
      <c s="5" r="E6" t="n">
        <v>876</v>
      </c>
    </row>
    <row r="7" spans="1:5">
      <c s="4" r="A7" t="s">
        <v>313</v>
      </c>
      <c s="5" r="B7" t="n">
        <v>34454</v>
      </c>
      <c s="5" r="C7" t="n">
        <v>34670</v>
      </c>
      <c s="5" r="D7" t="n">
        <v>34400</v>
      </c>
      <c s="5" r="E7" t="n">
        <v>34686</v>
      </c>
    </row>
    <row r="8" spans="1:5">
      <c s="4" r="A8" t="s">
        <v>314</v>
      </c>
      <c s="8" r="B8" t="n">
        <v>0.71</v>
      </c>
      <c s="8" r="C8" t="n">
        <v>0.73</v>
      </c>
      <c s="8" r="D8" t="n">
        <v>2.1</v>
      </c>
      <c s="8" r="E8" t="n">
        <v>1.8</v>
      </c>
    </row>
    <row r="9" spans="1:5">
      <c s="4" r="A9" t="s">
        <v>315</v>
      </c>
      <c s="8" r="B9" t="n">
        <v>0.6899999999999999</v>
      </c>
      <c s="8" r="C9" t="n">
        <v>0.71</v>
      </c>
      <c s="8" r="D9" t="n">
        <v>2.05</v>
      </c>
      <c s="8" r="E9" t="n">
        <v>1.75</v>
      </c>
    </row>
    <row r="10" spans="1:5">
      <c s="4" r="A10" t="s">
        <v>316</v>
      </c>
    </row>
    <row r="11" spans="1:5">
      <c s="3" r="A11" t="s">
        <v>310</v>
      </c>
    </row>
    <row r="12" spans="1:5">
      <c s="4" r="A12" t="s">
        <v>317</v>
      </c>
      <c s="5" r="B12" t="n">
        <v>300</v>
      </c>
      <c s="5" r="C12" t="n">
        <v>500</v>
      </c>
      <c s="5" r="D12" t="n">
        <v>600</v>
      </c>
      <c s="5" r="E12" t="n">
        <v>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8</v>
      </c>
      <c s="2" r="B1" t="s">
        <v>23</v>
      </c>
      <c s="2" r="D1" t="s">
        <v>1</v>
      </c>
    </row>
    <row r="2" spans="1:5">
      <c s="2" r="B2" t="s">
        <v>2</v>
      </c>
      <c s="2" r="C2" t="s">
        <v>24</v>
      </c>
      <c s="2" r="D2" t="s">
        <v>2</v>
      </c>
      <c s="2" r="E2" t="s">
        <v>24</v>
      </c>
    </row>
    <row r="3" spans="1:5">
      <c s="3" r="A3" t="s">
        <v>319</v>
      </c>
    </row>
    <row r="4" spans="1:5">
      <c s="4" r="A4" t="s">
        <v>320</v>
      </c>
      <c s="9" r="B4" t="n">
        <v>3.5</v>
      </c>
      <c s="9" r="C4" t="n">
        <v>3.3</v>
      </c>
      <c s="9" r="D4" t="n">
        <v>10.6</v>
      </c>
      <c s="9" r="E4" t="n">
        <v>9.199999999999999</v>
      </c>
    </row>
    <row r="5" spans="1:5">
      <c s="4" r="A5" t="s">
        <v>321</v>
      </c>
    </row>
    <row r="6" spans="1:5">
      <c s="3" r="A6" t="s">
        <v>319</v>
      </c>
    </row>
    <row r="7" spans="1:5">
      <c s="4" r="A7" t="s">
        <v>322</v>
      </c>
      <c s="5" r="D7" t="n">
        <v>0</v>
      </c>
    </row>
    <row r="8" spans="1:5">
      <c s="4" r="A8" t="s">
        <v>323</v>
      </c>
    </row>
    <row r="9" spans="1:5">
      <c s="3" r="A9" t="s">
        <v>319</v>
      </c>
    </row>
    <row r="10" spans="1:5">
      <c s="4" r="A10" t="s">
        <v>322</v>
      </c>
      <c s="5" r="D10"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2</v>
      </c>
      <c s="2" r="B1" t="s">
        <v>2</v>
      </c>
      <c s="2" r="C1" t="s">
        <v>50</v>
      </c>
    </row>
    <row r="2" spans="1:3">
      <c s="3" r="A2" t="s">
        <v>83</v>
      </c>
    </row>
    <row r="3" spans="1:3">
      <c s="4" r="A3" t="s">
        <v>84</v>
      </c>
      <c s="7" r="B3" t="n">
        <v>894</v>
      </c>
      <c s="7" r="C3" t="n">
        <v>1188</v>
      </c>
    </row>
    <row r="4" spans="1:3">
      <c s="4" r="A4" t="s">
        <v>85</v>
      </c>
      <c s="8" r="B4" t="n">
        <v>0.01</v>
      </c>
      <c s="8" r="C4" t="n">
        <v>0.01</v>
      </c>
    </row>
    <row r="5" spans="1:3">
      <c s="4" r="A5" t="s">
        <v>86</v>
      </c>
      <c s="5" r="B5" t="n">
        <v>5000000</v>
      </c>
      <c s="5" r="C5" t="n">
        <v>5000000</v>
      </c>
    </row>
    <row r="6" spans="1:3">
      <c s="4" r="A6" t="s">
        <v>87</v>
      </c>
      <c s="5" r="B6" t="n">
        <v>0</v>
      </c>
      <c s="5" r="C6" t="n">
        <v>0</v>
      </c>
    </row>
    <row r="7" spans="1:3">
      <c s="4" r="A7" t="s">
        <v>88</v>
      </c>
      <c s="5" r="B7" t="n">
        <v>0</v>
      </c>
      <c s="5" r="C7" t="n">
        <v>0</v>
      </c>
    </row>
    <row r="8" spans="1:3">
      <c s="4" r="A8" t="s">
        <v>89</v>
      </c>
      <c s="8" r="B8" t="n">
        <v>0.01</v>
      </c>
      <c s="8" r="C8" t="n">
        <v>0.01</v>
      </c>
    </row>
    <row r="9" spans="1:3">
      <c s="4" r="A9" t="s">
        <v>90</v>
      </c>
      <c s="5" r="B9" t="n">
        <v>200000000</v>
      </c>
      <c s="5" r="C9" t="n">
        <v>200000000</v>
      </c>
    </row>
    <row r="10" spans="1:3">
      <c s="4" r="A10" t="s">
        <v>91</v>
      </c>
      <c s="5" r="B10" t="n">
        <v>50549000</v>
      </c>
      <c s="5" r="C10" t="n">
        <v>49962000</v>
      </c>
    </row>
    <row r="11" spans="1:3">
      <c s="4" r="A11" t="s">
        <v>92</v>
      </c>
      <c s="5" r="B11" t="n">
        <v>33690000</v>
      </c>
      <c s="5" r="C11" t="n">
        <v>33653000</v>
      </c>
    </row>
    <row r="12" spans="1:3">
      <c s="4" r="A12" t="s">
        <v>93</v>
      </c>
      <c s="5" r="B12" t="n">
        <v>16859000</v>
      </c>
      <c s="5" r="C12" t="n">
        <v>1630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24</v>
      </c>
      <c s="2" r="B1" t="s">
        <v>23</v>
      </c>
      <c s="2" r="D1" t="s">
        <v>1</v>
      </c>
    </row>
    <row r="2" spans="1:6">
      <c s="2" r="B2" t="s">
        <v>2</v>
      </c>
      <c s="2" r="C2" t="s">
        <v>24</v>
      </c>
      <c s="2" r="D2" t="s">
        <v>2</v>
      </c>
      <c s="2" r="E2" t="s">
        <v>24</v>
      </c>
      <c s="2" r="F2" t="s">
        <v>50</v>
      </c>
    </row>
    <row r="3" spans="1:6">
      <c s="3" r="A3" t="s">
        <v>325</v>
      </c>
    </row>
    <row r="4" spans="1:6">
      <c s="4" r="A4" t="s">
        <v>326</v>
      </c>
      <c s="7" r="B4" t="n">
        <v>669585</v>
      </c>
      <c s="7" r="C4" t="n">
        <v>620505</v>
      </c>
      <c s="7" r="D4" t="n">
        <v>1985560</v>
      </c>
      <c s="7" r="E4" t="n">
        <v>1712026</v>
      </c>
    </row>
    <row r="5" spans="1:6">
      <c s="4" r="A5" t="s">
        <v>327</v>
      </c>
      <c s="5" r="B5" t="n">
        <v>28631</v>
      </c>
      <c s="5" r="C5" t="n">
        <v>28198</v>
      </c>
      <c s="5" r="D5" t="n">
        <v>86865</v>
      </c>
      <c s="5" r="E5" t="n">
        <v>68959</v>
      </c>
    </row>
    <row r="6" spans="1:6">
      <c s="4" r="A6" t="s">
        <v>34</v>
      </c>
      <c s="5" r="B6" t="n">
        <v>-3280</v>
      </c>
      <c s="5" r="C6" t="n">
        <v>-3055</v>
      </c>
      <c s="5" r="D6" t="n">
        <v>-10440</v>
      </c>
      <c s="5" r="E6" t="n">
        <v>-8952</v>
      </c>
    </row>
    <row r="7" spans="1:6">
      <c s="4" r="A7" t="s">
        <v>35</v>
      </c>
      <c s="5" r="B7" t="n">
        <v>866</v>
      </c>
      <c s="5" r="C7" t="n">
        <v>770</v>
      </c>
      <c s="5" r="D7" t="n">
        <v>2552</v>
      </c>
      <c s="5" r="E7" t="n">
        <v>2092</v>
      </c>
    </row>
    <row r="8" spans="1:6">
      <c s="4" r="A8" t="s">
        <v>36</v>
      </c>
      <c s="5" r="B8" t="n">
        <v>471</v>
      </c>
      <c s="5" r="C8" t="n">
        <v>1271</v>
      </c>
      <c s="5" r="D8" t="n">
        <v>549</v>
      </c>
      <c s="5" r="E8" t="n">
        <v>2182</v>
      </c>
    </row>
    <row r="9" spans="1:6">
      <c s="4" r="A9" t="s">
        <v>37</v>
      </c>
      <c s="5" r="B9" t="n">
        <v>26688</v>
      </c>
      <c s="5" r="C9" t="n">
        <v>27184</v>
      </c>
      <c s="5" r="D9" t="n">
        <v>79526</v>
      </c>
      <c s="5" r="E9" t="n">
        <v>64281</v>
      </c>
    </row>
    <row r="10" spans="1:6">
      <c s="4" r="A10" t="s">
        <v>61</v>
      </c>
      <c s="5" r="B10" t="n">
        <v>1692239</v>
      </c>
      <c s="5" r="D10" t="n">
        <v>1692239</v>
      </c>
      <c s="7" r="F10" t="n">
        <v>1609026</v>
      </c>
    </row>
    <row r="11" spans="1:6">
      <c s="4" r="A11" t="s">
        <v>328</v>
      </c>
    </row>
    <row r="12" spans="1:6">
      <c s="3" r="A12" t="s">
        <v>325</v>
      </c>
    </row>
    <row r="13" spans="1:6">
      <c s="4" r="A13" t="s">
        <v>326</v>
      </c>
      <c s="5" r="B13" t="n">
        <v>365860</v>
      </c>
      <c s="5" r="C13" t="n">
        <v>324544</v>
      </c>
      <c s="5" r="D13" t="n">
        <v>1029876</v>
      </c>
      <c s="5" r="E13" t="n">
        <v>868824</v>
      </c>
    </row>
    <row r="14" spans="1:6">
      <c s="4" r="A14" t="s">
        <v>327</v>
      </c>
      <c s="5" r="B14" t="n">
        <v>20369</v>
      </c>
      <c s="5" r="C14" t="n">
        <v>21806</v>
      </c>
      <c s="5" r="D14" t="n">
        <v>55506</v>
      </c>
      <c s="5" r="E14" t="n">
        <v>53730</v>
      </c>
    </row>
    <row r="15" spans="1:6">
      <c s="4" r="A15" t="s">
        <v>61</v>
      </c>
      <c s="5" r="B15" t="n">
        <v>561455</v>
      </c>
      <c s="5" r="D15" t="n">
        <v>561455</v>
      </c>
      <c s="5" r="F15" t="n">
        <v>521259</v>
      </c>
    </row>
    <row r="16" spans="1:6">
      <c s="4" r="A16" t="s">
        <v>329</v>
      </c>
    </row>
    <row r="17" spans="1:6">
      <c s="3" r="A17" t="s">
        <v>325</v>
      </c>
    </row>
    <row r="18" spans="1:6">
      <c s="4" r="A18" t="s">
        <v>326</v>
      </c>
      <c s="5" r="B18" t="n">
        <v>313900</v>
      </c>
      <c s="5" r="C18" t="n">
        <v>295625</v>
      </c>
      <c s="5" r="D18" t="n">
        <v>966433</v>
      </c>
      <c s="5" r="E18" t="n">
        <v>831358</v>
      </c>
    </row>
    <row r="19" spans="1:6">
      <c s="4" r="A19" t="s">
        <v>327</v>
      </c>
      <c s="5" r="B19" t="n">
        <v>37082</v>
      </c>
      <c s="5" r="C19" t="n">
        <v>35890</v>
      </c>
      <c s="5" r="D19" t="n">
        <v>119852</v>
      </c>
      <c s="5" r="E19" t="n">
        <v>102143</v>
      </c>
    </row>
    <row r="20" spans="1:6">
      <c s="4" r="A20" t="s">
        <v>61</v>
      </c>
      <c s="5" r="B20" t="n">
        <v>978892</v>
      </c>
      <c s="5" r="D20" t="n">
        <v>978892</v>
      </c>
      <c s="5" r="F20" t="n">
        <v>881426</v>
      </c>
    </row>
    <row r="21" spans="1:6">
      <c s="4" r="A21" t="s">
        <v>330</v>
      </c>
    </row>
    <row r="22" spans="1:6">
      <c s="3" r="A22" t="s">
        <v>325</v>
      </c>
    </row>
    <row r="23" spans="1:6">
      <c s="4" r="A23" t="s">
        <v>326</v>
      </c>
      <c s="5" r="B23" t="n">
        <v>33885</v>
      </c>
      <c s="5" r="C23" t="n">
        <v>27563</v>
      </c>
      <c s="5" r="D23" t="n">
        <v>97737</v>
      </c>
      <c s="5" r="E23" t="n">
        <v>86617</v>
      </c>
    </row>
    <row r="24" spans="1:6">
      <c s="4" r="A24" t="s">
        <v>327</v>
      </c>
      <c s="5" r="B24" t="n">
        <v>-2511</v>
      </c>
      <c s="5" r="C24" t="n">
        <v>-3594</v>
      </c>
      <c s="5" r="D24" t="n">
        <v>-8136</v>
      </c>
      <c s="5" r="E24" t="n">
        <v>-7506</v>
      </c>
    </row>
    <row r="25" spans="1:6">
      <c s="4" r="A25" t="s">
        <v>61</v>
      </c>
      <c s="5" r="B25" t="n">
        <v>119972</v>
      </c>
      <c s="5" r="D25" t="n">
        <v>119972</v>
      </c>
      <c s="5" r="F25" t="n">
        <v>135841</v>
      </c>
    </row>
    <row r="26" spans="1:6">
      <c s="4" r="A26" t="s">
        <v>331</v>
      </c>
    </row>
    <row r="27" spans="1:6">
      <c s="3" r="A27" t="s">
        <v>325</v>
      </c>
    </row>
    <row r="28" spans="1:6">
      <c s="4" r="A28" t="s">
        <v>326</v>
      </c>
      <c s="5" r="B28" t="n">
        <v>-44060</v>
      </c>
      <c s="5" r="C28" t="n">
        <v>-27227</v>
      </c>
      <c s="5" r="D28" t="n">
        <v>-108486</v>
      </c>
      <c s="5" r="E28" t="n">
        <v>-74773</v>
      </c>
    </row>
    <row r="29" spans="1:6">
      <c s="4" r="A29" t="s">
        <v>332</v>
      </c>
    </row>
    <row r="30" spans="1:6">
      <c s="3" r="A30" t="s">
        <v>325</v>
      </c>
    </row>
    <row r="31" spans="1:6">
      <c s="4" r="A31" t="s">
        <v>327</v>
      </c>
      <c s="5" r="B31" t="n">
        <v>-26309</v>
      </c>
      <c s="7" r="C31" t="n">
        <v>-25904</v>
      </c>
      <c s="5" r="D31" t="n">
        <v>-80357</v>
      </c>
      <c s="7" r="E31" t="n">
        <v>-79408</v>
      </c>
    </row>
    <row r="32" spans="1:6">
      <c s="4" r="A32" t="s">
        <v>61</v>
      </c>
      <c s="7" r="B32" t="n">
        <v>31920</v>
      </c>
      <c s="7" r="D32" t="n">
        <v>31920</v>
      </c>
      <c s="7" r="F32" t="n">
        <v>70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3"/>
    <col customWidth="1" max="3" min="3" width="21"/>
  </cols>
  <sheetData>
    <row r="1" spans="1:3">
      <c s="1" r="A1" t="s">
        <v>333</v>
      </c>
      <c s="2" r="B1" t="s">
        <v>1</v>
      </c>
      <c s="2" r="C1" t="s">
        <v>334</v>
      </c>
    </row>
    <row r="2" spans="1:3">
      <c s="2" r="B2" t="s">
        <v>335</v>
      </c>
      <c s="2" r="C2" t="s">
        <v>336</v>
      </c>
    </row>
    <row r="3" spans="1:3">
      <c s="3" r="A3" t="s">
        <v>337</v>
      </c>
    </row>
    <row r="4" spans="1:3">
      <c s="4" r="A4" t="s">
        <v>338</v>
      </c>
      <c s="7" r="B4" t="n">
        <v>6803</v>
      </c>
      <c s="7" r="C4" t="n">
        <v>5942</v>
      </c>
    </row>
    <row r="5" spans="1:3">
      <c s="4" r="A5" t="s">
        <v>339</v>
      </c>
      <c s="5" r="B5" t="n">
        <v>1414</v>
      </c>
      <c s="5" r="C5" t="n">
        <v>4331</v>
      </c>
    </row>
    <row r="6" spans="1:3">
      <c s="4" r="A6" t="s">
        <v>340</v>
      </c>
      <c s="5" r="B6" t="n">
        <v>-2468</v>
      </c>
      <c s="5" r="C6" t="n">
        <v>-3470</v>
      </c>
    </row>
    <row r="7" spans="1:3">
      <c s="4" r="A7" t="s">
        <v>341</v>
      </c>
      <c s="7" r="B7" t="n">
        <v>5749</v>
      </c>
      <c s="7" r="C7" t="n">
        <v>6803</v>
      </c>
    </row>
    <row r="8" spans="1:3">
      <c s="4" r="A8" t="s">
        <v>321</v>
      </c>
    </row>
    <row r="9" spans="1:3">
      <c s="3" r="A9" t="s">
        <v>337</v>
      </c>
    </row>
    <row r="10" spans="1:3">
      <c s="4" r="A10" t="s">
        <v>342</v>
      </c>
      <c s="5" r="B10" t="n">
        <v>12</v>
      </c>
    </row>
    <row r="11" spans="1:3">
      <c s="4" r="A11" t="s">
        <v>323</v>
      </c>
    </row>
    <row r="12" spans="1:3">
      <c s="3" r="A12" t="s">
        <v>337</v>
      </c>
    </row>
    <row r="13" spans="1:3">
      <c s="4" r="A13" t="s">
        <v>342</v>
      </c>
      <c s="5" r="B13"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s="1" r="A1" t="s">
        <v>343</v>
      </c>
      <c s="2" r="B1" t="s">
        <v>23</v>
      </c>
      <c s="2" r="D1" t="s">
        <v>1</v>
      </c>
    </row>
    <row r="2" spans="1:7">
      <c s="2" r="B2" t="s">
        <v>2</v>
      </c>
      <c s="2" r="C2" t="s">
        <v>24</v>
      </c>
      <c s="2" r="D2" t="s">
        <v>2</v>
      </c>
      <c s="2" r="E2" t="s">
        <v>24</v>
      </c>
      <c s="2" r="F2" t="s">
        <v>344</v>
      </c>
      <c s="2" r="G2" t="s">
        <v>345</v>
      </c>
    </row>
    <row r="3" spans="1:7">
      <c s="3" r="A3" t="s">
        <v>158</v>
      </c>
    </row>
    <row r="4" spans="1:7">
      <c s="4" r="A4" t="s">
        <v>346</v>
      </c>
      <c s="7" r="F4" t="n">
        <v>30000</v>
      </c>
      <c s="7" r="G4" t="n">
        <v>30000</v>
      </c>
    </row>
    <row r="5" spans="1:7">
      <c s="4" r="A5" t="s">
        <v>347</v>
      </c>
      <c s="5" r="B5" t="n">
        <v>169774</v>
      </c>
      <c s="5" r="C5" t="n">
        <v>186051</v>
      </c>
      <c s="5" r="D5" t="n">
        <v>549656</v>
      </c>
      <c s="5" r="E5" t="n">
        <v>545052</v>
      </c>
    </row>
    <row r="6" spans="1:7">
      <c s="4" r="A6" t="s">
        <v>115</v>
      </c>
      <c s="7" r="B6" t="n">
        <v>-7500</v>
      </c>
      <c s="7" r="C6" t="n">
        <v>-7700</v>
      </c>
      <c s="7" r="D6" t="n">
        <v>-22520</v>
      </c>
      <c s="7" r="E6" t="n">
        <v>-22283</v>
      </c>
    </row>
    <row r="7" spans="1:7">
      <c s="4" r="A7" t="s">
        <v>348</v>
      </c>
      <c s="8" r="B7" t="n">
        <v>44.4</v>
      </c>
      <c s="8" r="C7" t="n">
        <v>41.52</v>
      </c>
      <c s="8" r="D7" t="n">
        <v>40.97</v>
      </c>
      <c s="8" r="E7" t="n">
        <v>40.88</v>
      </c>
    </row>
    <row r="8" spans="1:7">
      <c s="4" r="A8" t="s">
        <v>349</v>
      </c>
      <c s="7" r="C8" t="n">
        <v>400</v>
      </c>
    </row>
    <row r="9" spans="1:7">
      <c s="4" r="A9" t="s">
        <v>350</v>
      </c>
      <c s="5" r="C9" t="n">
        <v>86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s="1" r="A1" t="s">
        <v>351</v>
      </c>
      <c s="2" r="B1" t="s">
        <v>23</v>
      </c>
      <c s="2" r="C1" t="s">
        <v>1</v>
      </c>
    </row>
    <row r="2" spans="1:3">
      <c s="2" r="B2" t="s">
        <v>352</v>
      </c>
      <c s="2" r="C2" t="s">
        <v>2</v>
      </c>
    </row>
    <row r="3" spans="1:3">
      <c s="3" r="A3" t="s">
        <v>353</v>
      </c>
    </row>
    <row r="4" spans="1:3">
      <c s="4" r="A4" t="s">
        <v>354</v>
      </c>
      <c s="7" r="B4" t="n">
        <v>142</v>
      </c>
      <c s="7" r="C4" t="n">
        <v>142</v>
      </c>
    </row>
    <row r="5" spans="1:3">
      <c s="4" r="A5" t="s">
        <v>31</v>
      </c>
      <c s="5" r="B5" t="n">
        <v>1691</v>
      </c>
      <c s="5" r="C5" t="n">
        <v>1691</v>
      </c>
    </row>
    <row r="6" spans="1:3">
      <c s="4" r="A6" t="s">
        <v>355</v>
      </c>
      <c s="5" r="C6" t="n">
        <v>-1833</v>
      </c>
    </row>
    <row r="7" spans="1:3">
      <c s="4" r="A7" t="s">
        <v>354</v>
      </c>
      <c s="5" r="C7" t="n">
        <v>0</v>
      </c>
    </row>
    <row r="8" spans="1:3">
      <c s="4" r="A8" t="s">
        <v>356</v>
      </c>
    </row>
    <row r="9" spans="1:3">
      <c s="3" r="A9" t="s">
        <v>353</v>
      </c>
    </row>
    <row r="10" spans="1:3">
      <c s="4" r="A10" t="s">
        <v>354</v>
      </c>
      <c s="5" r="B10" t="n">
        <v>142</v>
      </c>
      <c s="5" r="C10" t="n">
        <v>142</v>
      </c>
    </row>
    <row r="11" spans="1:3">
      <c s="4" r="A11" t="s">
        <v>31</v>
      </c>
      <c s="5" r="B11" t="n">
        <v>144</v>
      </c>
    </row>
    <row r="12" spans="1:3">
      <c s="4" r="A12" t="s">
        <v>355</v>
      </c>
      <c s="5" r="C12" t="n">
        <v>-286</v>
      </c>
    </row>
    <row r="13" spans="1:3">
      <c s="4" r="A13" t="s">
        <v>354</v>
      </c>
      <c s="5" r="C13" t="n">
        <v>0</v>
      </c>
    </row>
    <row r="14" spans="1:3">
      <c s="4" r="A14" t="s">
        <v>357</v>
      </c>
    </row>
    <row r="15" spans="1:3">
      <c s="3" r="A15" t="s">
        <v>353</v>
      </c>
    </row>
    <row r="16" spans="1:3">
      <c s="4" r="A16" t="s">
        <v>354</v>
      </c>
      <c s="5" r="B16" t="n">
        <v>0</v>
      </c>
      <c s="5" r="C16" t="n">
        <v>0</v>
      </c>
    </row>
    <row r="17" spans="1:3">
      <c s="4" r="A17" t="s">
        <v>31</v>
      </c>
      <c s="7" r="B17" t="n">
        <v>1547</v>
      </c>
      <c s="5" r="C17" t="n">
        <v>1600</v>
      </c>
    </row>
    <row r="18" spans="1:3">
      <c s="4" r="A18" t="s">
        <v>355</v>
      </c>
      <c s="5" r="C18" t="n">
        <v>-1547</v>
      </c>
    </row>
    <row r="19" spans="1:3">
      <c s="4" r="A19" t="s">
        <v>354</v>
      </c>
      <c s="7" r="C19"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4</v>
      </c>
      <c s="2" r="B1" t="s">
        <v>1</v>
      </c>
    </row>
    <row r="2" spans="1:3">
      <c s="2" r="B2" t="s">
        <v>2</v>
      </c>
      <c s="2" r="C2" t="s">
        <v>24</v>
      </c>
    </row>
    <row r="3" spans="1:3">
      <c s="3" r="A3" t="s">
        <v>95</v>
      </c>
    </row>
    <row r="4" spans="1:3">
      <c s="4" r="A4" t="s">
        <v>39</v>
      </c>
      <c s="7" r="B4" t="n">
        <v>70467</v>
      </c>
      <c s="7" r="C4" t="n">
        <v>60763</v>
      </c>
    </row>
    <row r="5" spans="1:3">
      <c s="3" r="A5" t="s">
        <v>96</v>
      </c>
    </row>
    <row r="6" spans="1:3">
      <c s="4" r="A6" t="s">
        <v>97</v>
      </c>
      <c s="5" r="B6" t="n">
        <v>36502</v>
      </c>
      <c s="5" r="C6" t="n">
        <v>35407</v>
      </c>
    </row>
    <row r="7" spans="1:3">
      <c s="4" r="A7" t="s">
        <v>98</v>
      </c>
      <c s="5" r="B7" t="n">
        <v>0</v>
      </c>
      <c s="5" r="C7" t="n">
        <v>603</v>
      </c>
    </row>
    <row r="8" spans="1:3">
      <c s="4" r="A8" t="s">
        <v>99</v>
      </c>
      <c s="5" r="B8" t="n">
        <v>33</v>
      </c>
      <c s="5" r="C8" t="n">
        <v>168</v>
      </c>
    </row>
    <row r="9" spans="1:3">
      <c s="4" r="A9" t="s">
        <v>100</v>
      </c>
      <c s="5" r="B9" t="n">
        <v>107</v>
      </c>
      <c s="5" r="C9" t="n">
        <v>-123</v>
      </c>
    </row>
    <row r="10" spans="1:3">
      <c s="4" r="A10" t="s">
        <v>101</v>
      </c>
      <c s="5" r="B10" t="n">
        <v>10590</v>
      </c>
      <c s="5" r="C10" t="n">
        <v>9232</v>
      </c>
    </row>
    <row r="11" spans="1:3">
      <c s="4" r="A11" t="s">
        <v>102</v>
      </c>
      <c s="5" r="B11" t="n">
        <v>0</v>
      </c>
      <c s="5" r="C11" t="n">
        <v>3160</v>
      </c>
    </row>
    <row r="12" spans="1:3">
      <c s="3" r="A12" t="s">
        <v>103</v>
      </c>
    </row>
    <row r="13" spans="1:3">
      <c s="4" r="A13" t="s">
        <v>104</v>
      </c>
      <c s="5" r="B13" t="n">
        <v>-28444</v>
      </c>
      <c s="5" r="C13" t="n">
        <v>-23071</v>
      </c>
    </row>
    <row r="14" spans="1:3">
      <c s="4" r="A14" t="s">
        <v>54</v>
      </c>
      <c s="5" r="B14" t="n">
        <v>-65637</v>
      </c>
      <c s="5" r="C14" t="n">
        <v>-112851</v>
      </c>
    </row>
    <row r="15" spans="1:3">
      <c s="4" r="A15" t="s">
        <v>105</v>
      </c>
      <c s="5" r="B15" t="n">
        <v>-4017</v>
      </c>
      <c s="5" r="C15" t="n">
        <v>-3881</v>
      </c>
    </row>
    <row r="16" spans="1:3">
      <c s="4" r="A16" t="s">
        <v>64</v>
      </c>
      <c s="5" r="B16" t="n">
        <v>19146</v>
      </c>
      <c s="5" r="C16" t="n">
        <v>107425</v>
      </c>
    </row>
    <row r="17" spans="1:3">
      <c s="4" r="A17" t="s">
        <v>65</v>
      </c>
      <c s="5" r="B17" t="n">
        <v>20216</v>
      </c>
      <c s="5" r="C17" t="n">
        <v>-19510</v>
      </c>
    </row>
    <row r="18" spans="1:3">
      <c s="4" r="A18" t="s">
        <v>106</v>
      </c>
      <c s="5" r="B18" t="n">
        <v>-3393</v>
      </c>
      <c s="5" r="C18" t="n">
        <v>356</v>
      </c>
    </row>
    <row r="19" spans="1:3">
      <c s="4" r="A19" t="s">
        <v>107</v>
      </c>
      <c s="5" r="B19" t="n">
        <v>55570</v>
      </c>
      <c s="5" r="C19" t="n">
        <v>57678</v>
      </c>
    </row>
    <row r="20" spans="1:3">
      <c s="3" r="A20" t="s">
        <v>108</v>
      </c>
    </row>
    <row r="21" spans="1:3">
      <c s="4" r="A21" t="s">
        <v>109</v>
      </c>
      <c s="5" r="B21" t="n">
        <v>-26898</v>
      </c>
      <c s="5" r="C21" t="n">
        <v>-58289</v>
      </c>
    </row>
    <row r="22" spans="1:3">
      <c s="4" r="A22" t="s">
        <v>110</v>
      </c>
      <c s="5" r="B22" t="n">
        <v>261</v>
      </c>
      <c s="5" r="C22" t="n">
        <v>2686</v>
      </c>
    </row>
    <row r="23" spans="1:3">
      <c s="4" r="A23" t="s">
        <v>111</v>
      </c>
      <c s="5" r="B23" t="n">
        <v>-26637</v>
      </c>
      <c s="5" r="C23" t="n">
        <v>-55603</v>
      </c>
    </row>
    <row r="24" spans="1:3">
      <c s="3" r="A24" t="s">
        <v>112</v>
      </c>
    </row>
    <row r="25" spans="1:3">
      <c s="4" r="A25" t="s">
        <v>113</v>
      </c>
      <c s="5" r="B25" t="n">
        <v>344000</v>
      </c>
      <c s="5" r="C25" t="n">
        <v>208000</v>
      </c>
    </row>
    <row r="26" spans="1:3">
      <c s="4" r="A26" t="s">
        <v>114</v>
      </c>
      <c s="5" r="B26" t="n">
        <v>-347856</v>
      </c>
      <c s="5" r="C26" t="n">
        <v>-211277</v>
      </c>
    </row>
    <row r="27" spans="1:3">
      <c s="4" r="A27" t="s">
        <v>115</v>
      </c>
      <c s="5" r="B27" t="n">
        <v>-22520</v>
      </c>
      <c s="5" r="C27" t="n">
        <v>-22283</v>
      </c>
    </row>
    <row r="28" spans="1:3">
      <c s="4" r="A28" t="s">
        <v>116</v>
      </c>
      <c s="5" r="B28" t="n">
        <v>11333</v>
      </c>
      <c s="5" r="C28" t="n">
        <v>14121</v>
      </c>
    </row>
    <row r="29" spans="1:3">
      <c s="4" r="A29" t="s">
        <v>117</v>
      </c>
      <c s="5" r="B29" t="n">
        <v>-2762</v>
      </c>
      <c s="5" r="C29" t="n">
        <v>-1567</v>
      </c>
    </row>
    <row r="30" spans="1:3">
      <c s="4" r="A30" t="s">
        <v>118</v>
      </c>
      <c s="5" r="B30" t="n">
        <v>-17805</v>
      </c>
      <c s="5" r="C30" t="n">
        <v>-13006</v>
      </c>
    </row>
    <row r="31" spans="1:3">
      <c s="4" r="A31" t="s">
        <v>119</v>
      </c>
      <c s="5" r="B31" t="n">
        <v>-2889</v>
      </c>
      <c s="5" r="C31" t="n">
        <v>-620</v>
      </c>
    </row>
    <row r="32" spans="1:3">
      <c s="4" r="A32" t="s">
        <v>120</v>
      </c>
      <c s="5" r="B32" t="n">
        <v>8239</v>
      </c>
      <c s="5" r="C32" t="n">
        <v>-11551</v>
      </c>
    </row>
    <row r="33" spans="1:3">
      <c s="3" r="A33" t="s">
        <v>121</v>
      </c>
    </row>
    <row r="34" spans="1:3">
      <c s="4" r="A34" t="s">
        <v>122</v>
      </c>
      <c s="5" r="B34" t="n">
        <v>346591</v>
      </c>
      <c s="5" r="C34" t="n">
        <v>341865</v>
      </c>
    </row>
    <row r="35" spans="1:3">
      <c s="4" r="A35" t="s">
        <v>123</v>
      </c>
      <c s="7" r="B35" t="n">
        <v>354830</v>
      </c>
      <c s="7" r="C35" t="n">
        <v>3303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54</v>
      </c>
      <c s="2" r="B1" t="s">
        <v>1</v>
      </c>
    </row>
    <row r="2" spans="1:2">
      <c s="2" r="B2" t="s">
        <v>2</v>
      </c>
    </row>
    <row r="3" spans="1:2">
      <c s="3" r="A3" t="s">
        <v>127</v>
      </c>
    </row>
    <row r="4" spans="1:2">
      <c s="4" r="A4" t="s">
        <v>54</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Comp</vt:lpstr>
      <vt:lpstr>Consolidated Balance Sheets</vt:lpstr>
      <vt:lpstr>Consolidated Balance Sheets (Pa</vt:lpstr>
      <vt:lpstr>Consolidated Statements Of Cash</vt:lpstr>
      <vt:lpstr>Basis Of Presentation And Accou</vt:lpstr>
      <vt:lpstr>Inventories</vt:lpstr>
      <vt:lpstr>Property, Plant And Equipment</vt:lpstr>
      <vt:lpstr>Debt</vt:lpstr>
      <vt:lpstr>Derivatives And Fair Value Meas</vt:lpstr>
      <vt:lpstr>Income Taxes</vt:lpstr>
      <vt:lpstr>Earnings Per Share</vt:lpstr>
      <vt:lpstr>Stock-Based Compensation</vt:lpstr>
      <vt:lpstr>Litigation</vt:lpstr>
      <vt:lpstr>Business Segments</vt:lpstr>
      <vt:lpstr>Guarantees</vt:lpstr>
      <vt:lpstr>Shareholders' Equity</vt:lpstr>
      <vt:lpstr>Restructuring Costs Restructuri</vt:lpstr>
      <vt:lpstr>New Accounting Pronouncements</vt:lpstr>
      <vt:lpstr>Basis Of Presentation And Acc20</vt:lpstr>
      <vt:lpstr>Inventories (Tables)</vt:lpstr>
      <vt:lpstr>Property, Plant And Equipment (</vt:lpstr>
      <vt:lpstr>Debt, Capital Lease Obligations</vt:lpstr>
      <vt:lpstr>Derivatives And Fair Value Me24</vt:lpstr>
      <vt:lpstr>Earnings Per Share (Tables)</vt:lpstr>
      <vt:lpstr>Business Segments(Tables)</vt:lpstr>
      <vt:lpstr>Guarantees (Tables)</vt:lpstr>
      <vt:lpstr>Restructuring Costs Restructu28</vt:lpstr>
      <vt:lpstr>Basis Of Presentation And Acc29</vt:lpstr>
      <vt:lpstr>Inventories (Schedule Of Invent</vt:lpstr>
      <vt:lpstr>Property, Plant And Equipment31</vt:lpstr>
      <vt:lpstr>Debt (Details)</vt:lpstr>
      <vt:lpstr>Derivatives And Fair Value Me33</vt:lpstr>
      <vt:lpstr>Derivatives And Fair Value Me34</vt:lpstr>
      <vt:lpstr>Derivatives And Fair Value Me35</vt:lpstr>
      <vt:lpstr>Derivatives And Fair Value Me36</vt:lpstr>
      <vt:lpstr>Income Taxes (Details)</vt:lpstr>
      <vt:lpstr>Earnings Per Share (Schedule Of</vt:lpstr>
      <vt:lpstr>Stock-Based Compensation (Detai</vt:lpstr>
      <vt:lpstr>Business Segments (Schedule Of </vt:lpstr>
      <vt:lpstr>Guarantees (Details)</vt:lpstr>
      <vt:lpstr>Shareholders' Equity (Details)</vt:lpstr>
      <vt:lpstr>Restructuring Costs Restructu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3:45Z</dcterms:created>
  <dcterms:modified xmlns:dcterms="http://purl.org/dc/terms/" xmlns:xsi="http://www.w3.org/2001/XMLSchema-instance" xsi:type="dcterms:W3CDTF">2015-08-07T11:43:45Z</dcterms:modified>
  <dc:title xmlns:dc="http://purl.org/dc/elements/1.1/">Untitled</dc:title>
  <dc:description xmlns:dc="http://purl.org/dc/elements/1.1/"/>
  <dc:subject xmlns:dc="http://purl.org/dc/elements/1.1/"/>
  <cp:keywords/>
  <cp:category/>
</cp:coreProperties>
</file>